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CONDENSED CONSOLIDATED STATEME6" sheetId="6" r:id="rId6"/>
    <s:sheet name="ORGANIZATION AND BUSINESS" sheetId="7" r:id="rId7"/>
    <s:sheet name="SIGNIFICANT ACCOUNTING POLICIES" sheetId="8" r:id="rId8"/>
    <s:sheet name="BUSINESS COMBINATION" sheetId="9" r:id="rId9"/>
    <s:sheet name="GOING CONCERN" sheetId="10" r:id="rId10"/>
    <s:sheet name="PROPERTY AND EQUIPMENT, NET" sheetId="11" r:id="rId11"/>
    <s:sheet name="CUSTOMER LISTS" sheetId="12" r:id="rId12"/>
    <s:sheet name="RELATED PARTY TRANSACTIONS" sheetId="13" r:id="rId13"/>
    <s:sheet name="NOTES PAYABLE" sheetId="14" r:id="rId14"/>
    <s:sheet name="LEGAL SETTLEMENT OBLIGATIONS" sheetId="15" r:id="rId15"/>
    <s:sheet name="DERIVATIVE LIABILITIES" sheetId="16" r:id="rId16"/>
    <s:sheet name="COMMITMENTS AND CONTINGENCIES" sheetId="17" r:id="rId17"/>
    <s:sheet name="SUBSEQUENT EVENTS" sheetId="18" r:id="rId18"/>
    <s:sheet name="ACCOUNTING POLICIES (POLICIES)" sheetId="19" r:id="rId19"/>
    <s:sheet name="FAIR VALUE MEASUREMENTS (TABLES" sheetId="20" r:id="rId20"/>
    <s:sheet name="BUSINESS COMBINATION (TABLES)" sheetId="21" r:id="rId21"/>
    <s:sheet name="PROPERTY AND EQUIPMENT, NET (TA" sheetId="22" r:id="rId22"/>
    <s:sheet name="NOTES PAYABLE (TABLES)" sheetId="23" r:id="rId23"/>
    <s:sheet name="SIGNIFICANT ACCOUNTING POLICI24" sheetId="24" r:id="rId24"/>
    <s:sheet name="ITEMS RECORDED OR MEASURED AT F" sheetId="25" r:id="rId25"/>
    <s:sheet name="SUMMARY OF CAHNGES IN THE FAIR " sheetId="26" r:id="rId26"/>
    <s:sheet name="Concentrations and Credit Risk-" sheetId="27" r:id="rId27"/>
    <s:sheet name="INTANGIBLE ASSETS AND GOODWILL " sheetId="28" r:id="rId28"/>
    <s:sheet name="BUSINESS COMBINATION (DETAILS)" sheetId="29" r:id="rId29"/>
    <s:sheet name="SUMMARIZES THE ESTIMATED FAIR V" sheetId="30" r:id="rId30"/>
    <s:sheet name="GOING CONCERN (DETAILS)" sheetId="31" r:id="rId31"/>
    <s:sheet name="PROPERTY AND EQUIPMENT NET (DET" sheetId="32" r:id="rId32"/>
    <s:sheet name="DEPRECIATION EXPENSE (DETAILS)" sheetId="33" r:id="rId33"/>
    <s:sheet name="CUSTOMER LISTS (DETAILS)" sheetId="34" r:id="rId34"/>
    <s:sheet name="RELATED PARTY TRANSACTIONS (DET" sheetId="35" r:id="rId35"/>
    <s:sheet name="NOTES PAYABLE (DETAILS)" sheetId="36" r:id="rId36"/>
    <s:sheet name="PROMISSORY NOTES PAYABLE - SHAR" sheetId="37" r:id="rId37"/>
    <s:sheet name="JMJ FINANCIAL NOTE (DETAILS)" sheetId="38" r:id="rId38"/>
    <s:sheet name="CONVERTIBLE NOTE PAYABLE - ST G" sheetId="39" r:id="rId39"/>
    <s:sheet name="CGL INTEREST NOTE (DETAILS)" sheetId="40" r:id="rId40"/>
    <s:sheet name="NOTE PAYABLE -JENSON (DETAILS)" sheetId="41" r:id="rId41"/>
    <s:sheet name="Stipulated Settlement Agreement" sheetId="42" r:id="rId42"/>
    <s:sheet name="NOTES PAYABLE - LG CAPITAL (DET" sheetId="43" r:id="rId43"/>
    <s:sheet name="LEGAL SETTLEMENT OBLIGATIONS (D" sheetId="44" r:id="rId44"/>
    <s:sheet name="DERIVATIVE LIABILITIES (DETAILS" sheetId="45" r:id="rId45"/>
    <s:sheet name="FAIR VALUES OF DERIVATIVES ASSU" sheetId="46" r:id="rId46"/>
    <s:sheet name="SUBSEQUENT TANSACTION (DETAILS)" sheetId="47" r:id="rId47"/>
    <s:sheet name="InterMar Asset Acquisition(Deta" sheetId="48" r:id="rId48"/>
    <s:sheet name="Black Sholes Option Pricing Mod" sheetId="49" r:id="rId49"/>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5</t>
  </si>
  <si>
    <t>Aug. 19, 2015</t>
  </si>
  <si>
    <t>Document and Entity Information:</t>
  </si>
  <si>
    <t>Entity Registrant Name</t>
  </si>
  <si>
    <t>Unified Signal, Inc.</t>
  </si>
  <si>
    <t>Entity Trading Symbol</t>
  </si>
  <si>
    <t>UNSI</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4</t>
  </si>
  <si>
    <t>Current assets:</t>
  </si>
  <si>
    <t>Cash and cash equivalents</t>
  </si>
  <si>
    <t>Accounts receivable</t>
  </si>
  <si>
    <t>Total current assets</t>
  </si>
  <si>
    <t>Property and equipment, net</t>
  </si>
  <si>
    <t>Restricted cash</t>
  </si>
  <si>
    <t>Customer lists, net</t>
  </si>
  <si>
    <t>Total other assets</t>
  </si>
  <si>
    <t>Total assets</t>
  </si>
  <si>
    <t>Current liabilities:</t>
  </si>
  <si>
    <t>Accounts payable</t>
  </si>
  <si>
    <t>Advances from related parties</t>
  </si>
  <si>
    <t>Notes payable, current portion</t>
  </si>
  <si>
    <t>Legal Settlement Reserves</t>
  </si>
  <si>
    <t>Derivative liability</t>
  </si>
  <si>
    <t>Total current liabilities</t>
  </si>
  <si>
    <t>Shareholders' deficit:</t>
  </si>
  <si>
    <t>Preferred stock- $0.001 par value; 50,000,000 shares authorized; no shares issued and outstanding</t>
  </si>
  <si>
    <t>Common stock-$0.001 par value; 100,000,000 shares authorized; 67,176,643 and 65,366,928 shares issued and 67,176,643 and 64,491,928 shares outstanding as of June 30, 2015 and December 31, 2014, respectively</t>
  </si>
  <si>
    <t>Additional paid in capital</t>
  </si>
  <si>
    <t>Common stock subscription</t>
  </si>
  <si>
    <t>Treasury stock, 5,000 shares</t>
  </si>
  <si>
    <t>Accumulated deficit</t>
  </si>
  <si>
    <t>Total shareholders' deficit</t>
  </si>
  <si>
    <t>Total liabilities and share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4</t>
  </si>
  <si>
    <t>Revenue</t>
  </si>
  <si>
    <t>Revenues</t>
  </si>
  <si>
    <t>Operating expenses:</t>
  </si>
  <si>
    <t>Software licenses</t>
  </si>
  <si>
    <t>Hosting and other software costs</t>
  </si>
  <si>
    <t>Carrier costs</t>
  </si>
  <si>
    <t>Customer service</t>
  </si>
  <si>
    <t>General and administrative expenses</t>
  </si>
  <si>
    <t>Impairment of Goodwill</t>
  </si>
  <si>
    <t>Depreciation and amortization</t>
  </si>
  <si>
    <t>Total operating expenses</t>
  </si>
  <si>
    <t>Loss from operations</t>
  </si>
  <si>
    <t>Other income (expense):</t>
  </si>
  <si>
    <t>Interest expense</t>
  </si>
  <si>
    <t>Gain (Loss) on change in derivative liability</t>
  </si>
  <si>
    <t>Gain on settlement of debt</t>
  </si>
  <si>
    <t>Total other income, net</t>
  </si>
  <si>
    <t>(Loss) Income before income taxes</t>
  </si>
  <si>
    <t>Income taxes</t>
  </si>
  <si>
    <t>Net (loss) income</t>
  </si>
  <si>
    <t>(Loss) income per common share, basic</t>
  </si>
  <si>
    <t>(Loss) income per common share, diluted</t>
  </si>
  <si>
    <t>Weighted average number of shares outstanding-basic and diluted</t>
  </si>
  <si>
    <t>CONDENSED CONSOLIDATED STATEMENT OF SHAREHOLDERS' DEFICIT - 6 months ended Jun. 30, 2015 - USD ($)</t>
  </si>
  <si>
    <t>Common stock Shares</t>
  </si>
  <si>
    <t>Common stock Amount</t>
  </si>
  <si>
    <t>Additional Paid in Capital</t>
  </si>
  <si>
    <t>Common Stock Subscriptions</t>
  </si>
  <si>
    <t>Treasury Stock</t>
  </si>
  <si>
    <t>Accumulated Deficit</t>
  </si>
  <si>
    <t>Total</t>
  </si>
  <si>
    <t>Balance at Dec. 31, 2014</t>
  </si>
  <si>
    <t>Balance at Jun. 30, 2015</t>
  </si>
  <si>
    <t>Common stock issued in settlement of debt</t>
  </si>
  <si>
    <t>Reclass derivative liability to equity upon convertible note payoff</t>
  </si>
  <si>
    <t>Issuance of common stock</t>
  </si>
  <si>
    <t>Net loss</t>
  </si>
  <si>
    <t>CONDENSED CONSOLIDATED STATEMENTS OF CASH FLOW (unaudited) - USD ($)</t>
  </si>
  <si>
    <t>CASH FLOWS FROM OPERATING ACTIVITIES</t>
  </si>
  <si>
    <t>Adjustments to reconcile net loss to net cash used in operating activities:</t>
  </si>
  <si>
    <t>Non-cash compensation</t>
  </si>
  <si>
    <t>Related party advances</t>
  </si>
  <si>
    <t>Common stock issued for loan extension</t>
  </si>
  <si>
    <t>Bad debt expense</t>
  </si>
  <si>
    <t>Non cash interest</t>
  </si>
  <si>
    <t>Change in fair value of derivative liability</t>
  </si>
  <si>
    <t>Changes in operating assets and liabilities:</t>
  </si>
  <si>
    <t>Inventory</t>
  </si>
  <si>
    <t>Prepaid expenses</t>
  </si>
  <si>
    <t>Accounts payable.,</t>
  </si>
  <si>
    <t>Net cash used in operating activities</t>
  </si>
  <si>
    <t>CASH FLOWS FROM INVESTING ACTIVITIES</t>
  </si>
  <si>
    <t>Deposit from sale of rights</t>
  </si>
  <si>
    <t>Cash received from acquisition of DataJack, Inc.</t>
  </si>
  <si>
    <t>Net cash provided by investing activities</t>
  </si>
  <si>
    <t>CASH FLOWS FROM FINANCING ACTIVITIES</t>
  </si>
  <si>
    <t>Proceeds from common stock sold</t>
  </si>
  <si>
    <t>Repayments of notes payable</t>
  </si>
  <si>
    <t>Distributions, net of contributions</t>
  </si>
  <si>
    <t>Net cash provided by (used in) financing activities</t>
  </si>
  <si>
    <t>Net increase (decrease) in cash and cash equivalents</t>
  </si>
  <si>
    <t>Cash and cash equivalents at beginning of period</t>
  </si>
  <si>
    <t>Cash and cash equivalents at end of period</t>
  </si>
  <si>
    <t>Supplement cash flow information:</t>
  </si>
  <si>
    <t>Cash paid for income taxes</t>
  </si>
  <si>
    <t>Cash paid for interest</t>
  </si>
  <si>
    <t>Noncash investing and financing activities:</t>
  </si>
  <si>
    <t>Issuance of common stock for accounts payable, debt settlement and debt conversions</t>
  </si>
  <si>
    <t>Issuance of stock for settlement of obligation due related party</t>
  </si>
  <si>
    <t>Issuance of common stock for reverse acquisition</t>
  </si>
  <si>
    <t>ORGANIZATION AND BUSINESS</t>
  </si>
  <si>
    <t>NOTE 1  ORGANIZATION AND BUSINESS Unified Signal, Inc. (together with its consolidated subsidiariesTelBill Holdings, LLC, (TelBill and WQN, Inc. (WQN) or the Company) is an MVNO enabler and mobile payment solutions provider in the wireless and banking industries. The Company i On November 27, 2014, the Company changed its name to Unified Signal from DataJack, Inc. In addition, effective November 27, 2014, and in conjunction with the name change, the Companys quotation symbol on the Over-the-Counter Bulletin Board was changed from DJAK.OB to UNSI.OB. Basis of Presentation (Reverse-Acquisition) On June 4, 2014, TelBill Holdings, LLC completed an acquisition (the "merger") of TelBill Holdings, Inc. (TelBill) (dba Unified Signal) pursuant to the terms of the Membership Interest Purchase Agreement (the Merger Agreement) with TelBill and Unified Signal, Inc. dated as of June 4, 2014. For accounting purposes, TelBill was identified as the acquiring entity and Unified as the acquired entity. The merger was accounted for using the purchase method of accounting for financial reporting purposes. The purchase method requires the identification of the acquiring entity based on the criteria of Accounting Standards Codification (ASC) 805-10-55-12, Accounting for Business Combinations.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consolidated financial statements and related footnote disclosures presented for the period prior to the merger are those of TelBill and its subsidiaries alone. The financial statements for the three months ended March 31, 2014 include the operations and cash flows of TelBill and its subsidiaries. The accompanying financial statements give retroactive effect to the recapitalization as if it had occurred at the earliest reporting period. Certain other reclassifications have been made to prior periods consolidated financial statements to be consistent with the current periods presentation. The accompanying unaudited condensed consolidated financial statements were prepared in accordance with accounting principles generally accepted in the United States of America for interim financial information and with the instructions to Form 10-Q and Article 10 of Regulation S-X. Accordingly, the Company has condensed or omitted certain information and footnote disclosures that are included in our annual financial statements. Interim results of operations are not necessarily indicative of the results that may be achieved for the full year. These unaudited condensed consolidated financial statements reflect, in the opinion of management, all adjustments (which consist of normal, recurring adjustments) necessary for a fair presentation of the financial position, results of operations, and cash flows for the periods presented. The accompanying financial statements present, on a consolidated basis, the accounts of Unified Signal, Inc. and its wholly-owned subsidiaries. All significant intercompany accounts and transactions have been eliminated in consolidation.</t>
  </si>
  <si>
    <t>SIGNIFICANT ACCOUNTING POLICIES</t>
  </si>
  <si>
    <t>NOTE 2  SIGNIFICANT ACCOUNTING POLICIES Use of Estimates The preparation of the unaudited condensed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 Significant estimates include the fair value of goodwill, customer lists, equity based compensation, derivative liabilities and revenue recognition. Cash and Cash Equivalents 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 Restricted Cash Restricted cash represents collateral on a standby letter of credit related to an agreement with one of the Companys telecommunications service providers, effectively providing a guarantee of the Companys payment of its account payable to this service provider. Accounts Receivable 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June 30, 2015 and December 31, 2014 was $25,000 and $42,000, respectively. 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 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 Earnings (Loss) Per Share 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 Common stock equivalents, such as shares issuable on debt conversion, are excluded from the computation if their effect is anti-dilutive. There were no common stock equivalents for the six months ended June 30, 2015.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Level 1 Level 2 Level 3 Total Derivative liability as of December 31, 2014 $ - $ - $ 461,785 $ 461,785 Derivative liability as of June 30, 2015 $ - $ - $ 186,013 $ 186,013 The table below sets forth a summary of changes in the fair value of the Companys Level 3 financial liabilities (derivative liability) for the six months ended June 30, 2015: Derivative Liability Balance, December 31, 2014 $ 461,785 Transfers out Level 3 upon payoff of notes (284,870 ) Mark-to-market at June 30, 2015 19,098 Balance, June 30, 2015 $ 186,013 Level 3 Liabilities were comprised of our bifurcated convertible debt features on our convertible notes. Fluctuations in the Companys stock price are a primary driver for the changes in the derivative valuations during each reporting period. The Companys stock price increased by 33% from December 31, 2014 to June 30, 2015.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Revenue Recognition 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ransmit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June 30, 2015 and December 31, 2014, the Company did not have any recorded unearned revenue. Property and Equipment 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 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 Long-Lived Assets 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 Intangible Assets and Goodwill As a result of the acquisition of TelBill Holdings, LLC on June 4, 2014, the Company acquired intangible assets in the aggregate amount of $7,982,644. The Company allocated $200,000 in identifiable intangible assets for customer relationships. The remaining $7,782,644 was allocated to goodwill. The Company amortized its identifiable intangible assets using the straight-line method over their estimated period of benefit. The estimated useful lives of the customer relationships was determined to be three years. The Company periodically evaluates the recoverability of intangible assets and takes into account events or circumstances that warrant revised estimates of useful lives or indicate that impairment exists. 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In 2014, the Company management performed an evaluation of its goodwill and other acquired intangible assets for purposes of determining the implied fair value of the assets at each respective date.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write off the full value of the goodwill carrying amount. The impairment charge is reflected as part of the loss from operations in the accompanying financial statements. Considerable management judgment is necessary to estimate the fair value. Accordingly, actual results could vary significantly from managements estimate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he Company has identified embedded derivatives related to certain of its notes payable. These embedded derivatives include certain conversion features and reset provisions.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ncentrations and Credit Risk At June 30, 2015, five clients represented receivables of $24,014 (10%), $21,794 (9.4%), $21,184 (9.1%), and two clients at $20,000 (8.62%) each. At December 31, 2014, one client represented receivables of $99,506 (21%). As of June 30, 2015 and December 31, 2014, the allowance for doubtful accounts was $25,000 and $42,000, respectively. The Company had three clients accounting for 59% of total revenues for the six months ended June 30, 2015, respectively, and had one client accounting for 79% of total revenues for the six months ended June 30, 2014. Recent Accounting Pronouncements In April 2015, the FASB issued ASU 2015-03, Simplifying the Presentation of Debt Issuance Costs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BUSINESS COMBINATION</t>
  </si>
  <si>
    <t xml:space="preserve">NOTE 3  BUSINESS COMBINATION On June 4, 2014, Unified Signal, Inc. completed an acquisition (the "merger") of TelBill Holdings, LLC. (TelBill) pursuant to the terms of the Membership Interest Purchase Agreement (the Merger Agreement) with TelBill Holdings, LLC (dba Unified Signal) dated as of June 4, 2014. The Company acquired TelBill in exchange for the following: (i) 30,600,000 shares of Registrant's common stock, par value $0.001 ("Common Stock") to Mr. Holt, (ii) the reservation of an additional 5,400,000 shares of the Companys Common Stock to be allocated as warrants to the employees of the Company and (iii) a one-time "true-up" to Mr. Holt for the period of eighteen months after the Closing Date in the event the Registrant raises additional capital such that Seller shall own not less than 51% of the Registrant on a fully-diluted basis (collectively, the "Purchase Price"). The merger was accounted for using the purchase method of accounting for financial reporting purposes. The acquisition method requires the identification of the acquiring entity based on the criteria of ASC 805-10-55-12, Accounting for Business Combinations. Based on an analysis of the relative voting rights in the combined entity after the business combination and the composition of the board of directors and the relative size (measured in assets, revenues, or earnings), the merger was accounted for as a reverse acquisition. For accounting purposes, TelBill Holdings, LLC was identified as the acquiring entity and Unified Signal, Inc. as the acquired entity.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financial statements and related footnote disclosures presented for the period prior to the Merger are those of TelBill Holdings, LLC and its subsidiaries alone. The financial statements for the six months ended June 30, 2015 include the operations and cash flows of TelBill and its subsidiaries. In accordance with the merger, each TelBill Holdings, LLC member received, in exchange for each membership interest of TelBill Holdings, LLC common stock held, or deemed to be held by such member immediately prior to the closing of the merger on June 4, 2014, one membership interest of TelBill Holdings, LLC, resulting in TelBill Holdings, LLC members owning approximately 55.5% of the shares of the combined company. A total of 24,491,728 shares of common stock were issued in connection with this exchange. The following table summarizes the estimated fair values of the assets acquired and liabilities assumed at the date of acquisition. The total acquisition price of $6,217,849 has been allocated as follows: Cash $ 351 Accounts receivable 1,204 Prepaid expenses and other current assets 40,508 Restricted cash 150,000 Property and equipment 415,674 Deferred costs, related party 74,074 Customer list 200,000 Goodwill 7,782,644 Other intangible assets 35,366 Treasury stock 26,000 Accounts payable (586,922 ) Advances from related parties (517,115 ) Notes payable (535,481 ) Legal reserves (433,799 ) Derivative liability (403,155 ) Common stock subscription (31,500 ) Total purchase price $ 6,217,849 Goodwill and customer lists represent the excess of the purchase price over the fair value of the net tangible assets acquired. For income tax reporting purposes, the goodwill and other intangibles assets identified above are non-deductible. Pro forma results The following results set forth the unaudited pro forma results of the Company as if the acquisition of DataJack, Inc. had taken place on the first day of the periods presented. These combined results are not necessarily indicative of the results that may have been achieved had the companies always been combined. Six months ended, 2014 Total revenues $ 2,220,846 Net loss (5,925,209 ) Basic and diluted net loss per common share $ (0.17 ) </t>
  </si>
  <si>
    <t>GOING CONCERN</t>
  </si>
  <si>
    <t xml:space="preserve"> NOTE 4 GOING CONCERN The accompanying unaudited condensed consolidated financial statements have been prepared in conformity with accounting principles generally accepted in the United States of America, which contemplate continuation of the Company as a going concern. The Company has reported a recurring net loss of $132,576 and $258,955 for the three and six months ended June 30, 2015, respectively. As of June 30, 2015, the Company has reported an accumulated deficit of $9,249,208 and a working capital deficit of $614,070, and has been dependent on issuances of debt and equity instruments to fund its operations. 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 The unaudited condensed consolidated financial statements do not include any adjustments that might result from the outcome of these uncertainties. </t>
  </si>
  <si>
    <t>PROPERTY AND EQUIPMENT, NET</t>
  </si>
  <si>
    <t xml:space="preserve"> NOTE 5  PROPERTY AND EQUIPMENT, NET At June 30, 2015 and December 31, 2014, respectively, property and equipment consisted of the following: June 30, 2015 December 31, 2014 Computers and equipment $ 18,696 $ 18,696 Software 396,978 396,978 Subtotal 415,674 415,674 Less accumulated depreciation (116,202 ) (66,924 ) Total $ 299,472 $ 348,750 Depreciation expense for the three and six month periods ended June 30, 2015, amounted to $24,639 and $49,279, respectively. There was no depreciation expense for the three and six month periods ending June 30, 2014. </t>
  </si>
  <si>
    <t>CUSTOMER LISTS</t>
  </si>
  <si>
    <t xml:space="preserve"> NOTE 6  CUSTOMER LISTS In connection with the merger with TelBill Holdings, LLC., the Company acquired a customer listing with an allocated fair value at the date of the merger of $200,000. The customer list is amortized ratably over its estimated useful life of 3 years. During the three and six month periods ended June 30, 2015, the Company amortized $16,667 and $33,334 of expense into current period operations. </t>
  </si>
  <si>
    <t>RELATED PARTY TRANSACTIONS</t>
  </si>
  <si>
    <t xml:space="preserve">NOTE 7  RELATED PARTY TRANSACTIONS As of March 31, 2015 and December 31, 2014, related party advances were $264,921 and $200,000, respectively. On January 7, 2015, the Company issued 150,000 shares of its common stock in settlement of $36,500 outstanding debt assigned by related party. In connection with the settlement, the Company recognized $8,000 gain on settlement of debt. </t>
  </si>
  <si>
    <t>NOTES PAYABLE</t>
  </si>
  <si>
    <t>NOTE 8  NOTES PAYABLE At June 30, 2015 and December 31, 2014, notes payable consisted of the following: June 30, 2015 December 31, 2014 Promissory notes payable  shareholders $ 65,000 $ 65,000 Convertible note payable  JMJ Financial 43,174 78,174 Convertible note payable  St George - 50,000 CGL Interests note 98,696 108,696 Note payable  Jensen - 32,500 Note payable  LG Capital 70,733 21,917 Total notes payable 277,603 356,287 Less current portion of notes payable (277,603 ) (356,287 ) Noncurrent portion of notes payable $ - $ - Promissory Notes Payable - Shareholders As of June 30, 2015 and December 31, 2014, the Company had short-term unsecured promissory notes from various shareholders totaling $65,000. These unsecured advances do not accrue interest. Convertible Note Payable  JMJ Financial On August 22, 2012, the Companys acquired subsidiary entered into a convertible promissory note with JMJ Financial (the JMJ Note) for an aggregate principal balance of $220,000. The principal sum of the notes consisted of $200,000 of consideration paid, plus a $20,000 original issue discount (OID) or 10% OID. The note has a provision which allows the Companys acquired subsidiary to draw down the available principal over time. The JMJ Note bears a one-time interest charge of 10% of the principal amount. The maturity date is one year from the Effective Date of each payment received by the Companys acquired subsidiar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 On December 11, 2013, the Company entered an amended Debt Settlement agreement with JMJ for settlement of the outstanding $88,174 balance on the promissory note. The Company has signed various amendments to the Debt Settlement agreement extending the final payment date to March 14, 2014. On February 11, 2015, the Company entered into a new legal settlement agreement in response to the litigation between the Companys acquired subsidiary and JMJ Financial. Per the terms of the settlement agreement the Company is required to make a payment of $25,000 prior to February 28, 2015 followed by five (5) monthly payments of $10,000 due on the last day of each month thereafter and a final payment of $3,174 due on the last day of the sixth month. The company, as per the stipulated settlement agreement made the first payment of $25,000 at the time of the signing of the stipulated settlement, and made one additional payment of $10,000 during the six month period ending June 30, 2014. There is a remaining balance of $43,174 owed to JMJ Financial as of June 30, 2015. The Company believes the stipulated settlement agreement has eliminated the debt-to-equity conversion rights available to JMJ Financial that were previously embedded in the JMJ Note; and thus the Company has reduced the derivative liability and increased additional paid-in capital by $86,416 as of June 30, 2015 to reflect this change. Convertible Note Payable  St George Investments On March 30, 2012, the Companys acquired subsidiar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s acquired subsidiary. The St George Investments note conversion notice contains a Beneficial Conversion Feature (BCF). The Companys acquired subsidiar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s acquired subsidiary also recognized an additional original-issue debt discount of $135,127, which was charged to other expense by September 30, 2012. 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 St George Investments shall have the option, in its sole discretion, to return all or any part of the conversion shares or cancelled shares to the Companys acquired subsidiary by providing one or more written notices thereof to the Company but not exceed 47,692 shares. The St George Investments converted a total of $426,206 of accrued interest, penalty and principal amount during the year ended December 31, 2012 and returned $58,486 or 47,692 shares of conversion made in September 2012. See Note 12 for related litigation. Per the terms of the litigation discussed in Note 12, final settlement was reached whereby the Company will pay St. George Investments a series of 14 payments, on the 15th and 30th of each month for the next 7 months beginning in August 2014. As of June 30, 2015, the St George note was paid in full. CGL Interest, LLC - Note On September 9, 2013, the Company entered into a noninterest bearing loan agreement for up to $200,000 with CGL Interest, LLC (CGL). The CGL note payable is intended to assist the Company finance the onboarding and implementation for certain of the Companys new mobile virtual network operators (MVNO). Terms of the advance require periodic monthly payments equal to 15% of the Companys MVNO royalty fee for each new subscriber financed by CGL, with no cap or time limitation. In addition, CGL will receive its own MVNO network at no additional cost. If CGL advances funds to the Company on a particular MVNO, the Company must pay back these funds at a payment amount equal to 100% of the monthly royalty fee until such advance is repaid. If due to insufficient volume, a particular advance is not repaid from the MVNO royalty fees within 12 months, the Company must repay the advance over the following 12 months from the Companys operations or other financing sources. As more fully described in Note 12, subsequent to period end, the Company entered into a debt settlement agreement with CGL whereby this note was paid in full. The Companys Chief Executive Officer, Paris Holt, has provided a personal guarantee. Note payable-Jensen On March 19, 2013, the Company issued a promissory note for $50,000, initially due April 1, 2014 with interest at 7% per annum. The remaining unpaid balance at December 31, 2014 was $32,500. On January 2, 2015, the Company issued 130,000 shares of its common stock in full settlement of the remaining balance. In connection with the settlement, the Company recognized a gain on settlement of debt of $7,800. Note Payable  LG Capital Funding There are two notes payable to LG Capital Funding. One note originated with Mr. Anthony Gallo and was assigned to LG Capital Funding. The original date was January 17, 2012, with a principal balance of $55,000 and interest at 8%. On June 19, 2013, this note was assigned to LG Capital. The maturity date was March 19, 2014; the note had a conversion trigger which was set at the mean of the two lowest trading prices over the previous ten day trading period, and applying a 45% discount to that mean, to arrive at the conversion price. No payments have been made on this note as of this date. The note is unguaranteed. On June 19, 2013, the Companys acquired subsidiary (See Note 3) entered into a $32,000, 8% note payable with LG Capital Funding. The principal and interest of the note was due and payable on March 19, 2014. The note has a conversion feature that permits LG Capital Funding to convert the loan for common stock at a conversion price of 51% of the market price, which is calculated utilizing the two lowest trading prices. LG Capital Funding converted a total of $17,654 of accrued interest and principal during the year ended December 31, 2013 for 109,649 shares of the Companys common stock. The note is unguaranteed. The combined outstanding principal and interest owing to LG Capital Funding on both notes as of June 30, 2015 is $70,733.</t>
  </si>
  <si>
    <t>LEGAL SETTLEMENT OBLIGATIONS</t>
  </si>
  <si>
    <t>LEGAL SETTLEMENT OBLIGATIONS:</t>
  </si>
  <si>
    <t>NOTE 9  LEGAL SETTLEMENT OBLIGATIONS The Company has entered into debt settlement agreements with various note holders, former employees and vendors. The legal settlement obligations are unsecured and noninterest bearing and without any equity conversion rights. As of June 30, 2015, and December 31, 2014, the legal settlement obligations amounted to $25,000 and $31,500, respectively. These legal settlement obligations have yet to be fully consummated and accordingly, are recorded at full value until the final negotiations for the settlement are completed.</t>
  </si>
  <si>
    <t>DERIVATIVE LIABILITIES</t>
  </si>
  <si>
    <t>NOTE 10  DERIVATIVE LIABILITIES As described in Note 8, the Companys notes payable to LG Capital and JMJ Financial include embedded options that permit them to convert into the Companys common shares, at the holders option, at the conversion rates of: (a) at the lesser of $0.07 per share or 70% of the lowest trade price in the 25 trading days prior to the conversion for the JMJ Note and (b) at a conversion price of 51% of the market price which is calculated utilizing the two lowest trading places for the LG Capital note. These equity features and reset provisions represent embedded derivatives that require the Company to record the fair value of the derivatives as of the inception date of these convertible notes, and to periodically re-measure and adjust the fair value of the derivatives as of each subsequent reporting date. At December 31, 2014, the Company marked to market the fair values of these debt derivatives and determined a fair value of $461,785. The Company recorded a loss from change in fair value of debt derivatives of $1,537 for the year ended December 31, 2014. The fair values of the embedded derivatives were determined at December 31, 2014, using Black Scholes Option Pricing Model based on the following assumptions: (1) dividend yield of 0%, (2) expected volatility of 396.18%, (3) weighted average risk-free interest rate of 0.25%, (4) expected life of 1 year, and (5) estimated fair value of the Companys common stock of $0.15 per share. At June 30, 2015, the Company re-measured the fair values of these debt derivatives and estimated a fair value of $186,013. The Company recorded a gain from the change in fair value of debt derivatives of $30,596 for the six months ending June 30, 2015, and a loss of $16,794 for the three months ended June 30, 2015. The fair values of the embedded derivatives were determined at June 30, 2015, using the Black Scholes Option Pricing Model based on the following assumptions: (1) dividend yield of 0%, (2) expected volatility of 58.35%, (3) weighted average risk-free interest rate of 0.27%, (4) expected life of 1 year, and (5) estimated fair value of the Companys common stock of $0.20 per share.</t>
  </si>
  <si>
    <t>COMMITMENTS AND CONTINGENCIES</t>
  </si>
  <si>
    <t>NOTE 11  COMMITMENTS AND CONTINGENCIES In the ordinary course of business and in connection with the settlement of various operating and financing obligation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 As of the date of this filing, the Company is not currently involved in or aware of any pending or threatened litigation.</t>
  </si>
  <si>
    <t>SUBSEQUENT EVENTS</t>
  </si>
  <si>
    <t>NOTE 12  SUBSEQUENT EVENTS Settlement of CGL Interests, LLC  Note Payable On July 24, 2015, the Company and CGL agreed to settle the outstanding note payable of $98,696 under the following terms and conditions: Unified Signal will issue 50,000 restricted common shares to CGL Interests, LLC, where the restriction shall be lifted after six (6) months and the shares shall become automatically vested (fully and completely). In addition: 1. Unified Signal will pay to CGL Interests, LLC the January 2015 through June 2015 Chit Chat revenue residuals in the amount of $.0375 per active customer per month and, 2. CGL Interests, LLC will convert all of its outstanding debt into one (1) million shares of Unified Signal restricted common stock at a price of $0.098696 per share. The settlement terms also provide Unified Signal the option to re-purchase 800,000 of the one (1) million shares from CGL beginning at the end of six (6) months from the date of the agreement, based upon certain pre-determined prices as agreed to by the parties. InterMar Asset Acquisition On July 5, 2015, Unified Signal acquired certain assets (but not the Excluded Assets) of InterMar, LLC (InterMar) including its 50,000 retail Points of Distribution and all related intellectual property, software, intangibles, contracts, rights, interests, and claims. Terms of the asset purchase include both a fixed amount to be paid in the form of common stock warrants and the assumption of specified contract obligations, and a variable component based on new customer activation. The acquisition requires the Company to issue up to 2,000,000 warrants to InterMar at a strike price of $0.25 per share, according to the following vesting schedule: 1. 10% (or 200,000 warrants) upon activation of one (1) customer through the acquired distribution channel. 2. 10% (or 200,000 warrants) upon activation of an additional 100,000 customers, and the remaining warrants in similar 10% blocks of 200,000 warrants for each additional block of 100,000 new customers activated; until all 2,000,000 warrants have been issued. The Company has determined that the first block of 200,000 warrants from the fixed component of the purchase price should be used to establish the fair value of the acquired assets and assumed obligations and the remaining block of 1.8 million warrants and the variable component of the purchase price is determined to be, in substance, compensation for the future services of InterMars executives who will be working for the Company under separate consulting agreements. The fair values of the assets acquired and the liabilities assumed at the date of acquisition has been allocated to other intangible assets. The fair value of the assets acquired was determined assuming the initial block of 200,000 warrants were issued on the purchase date. There is no intrinsic value associated with the warrants on the issue date and the estimated fair value was $36,700. The remaining 1,800,000 warrants are tied to InterMars future performance commitment, thus the value of the performance warrants will be reflected in future periods. The fair values of the warrants were determined using Black Sholes Option Pricing Model based on the following assumptions: (1) dividend yield of 0%, (2) expected volatility of 356%, (3) weighted average risk-free interest rate of 0.27%, (4) expected life of 5 years, and (5) estimated fair value of the Companys common stock of $0.20 per share. For the variable portion of the asset purchase agreement, the Company will pay InterMar $0.20 per active customer on a monthly basis. With respect to the variable monthly payments owing to InterMar, the Company also issued InterMar an alternative payment option wherein InterMar may receive warrants as payment in lieu of cash or other forms of consideration; for up to 50% of the monthly payment amount. These warrants, if issued at the option of InterMar, will be issued with a minimum strike price of $0.25. This payment alternative in limited to 3.5% of the total outstanding shares of the Company. The Company pursued the asset purchase because InterMar is a strategic sales, marketing, and distribution company with an executive management team that focused on consumer, ethnic, and unbanked markets since 1999. InterMar services over 50,000 retail points of distribution east of the Mississippi.</t>
  </si>
  <si>
    <t>ACCOUNTING POLICIES (POLICIES)</t>
  </si>
  <si>
    <t>ACCOUNTING POLICIES</t>
  </si>
  <si>
    <t>Use of Estimates</t>
  </si>
  <si>
    <t>Use of Estimates The preparation of the unaudited condensed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 Significant estimates include the fair value of goodwill, customer lists, equity based compensation, derivative liabilities and revenue recognition.</t>
  </si>
  <si>
    <t>Cash and Cash Equivalents</t>
  </si>
  <si>
    <t xml:space="preserve">Cash and Cash Equivalents 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 </t>
  </si>
  <si>
    <t>Restricted Cash</t>
  </si>
  <si>
    <t>Restricted Cash 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June 30, 2015 and December 31, 2014 was $25,000 and $42,000, respectively.</t>
  </si>
  <si>
    <t>Income Taxes</t>
  </si>
  <si>
    <t>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 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Earnings (Loss) Per Share</t>
  </si>
  <si>
    <t>Earnings (Loss) Per Share 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 Common stock equivalents, such as shares issuable on debt conversion, are excluded from the computation if their effect is anti-dilutive. There were no common stock equivalents for the six months ended June 30, 2015.</t>
  </si>
  <si>
    <t>Fair Value of Financial Instruments</t>
  </si>
  <si>
    <t>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t>
  </si>
  <si>
    <t>Fair Value Measurements</t>
  </si>
  <si>
    <t>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Level 1 Level 2 Level 3 Total Derivative liability as of December 31, 2014 $ - $ - $ 461,785 $ 461,785 Derivative liability as of June 30, 2015 $ - $ - $ 186,013 $ 186,013 The table below sets forth a summary of changes in the fair value of the Companys Level 3 financial liabilities (derivative liability) for the six months ended June 30, 2015: Derivative Liability Balance, December 31, 2014 $ 461,785 Transfers out Level 3 upon payoff of notes (284,870 ) Mark-to-market at June 30, 2015 (19,098 ) Balance, June 30, 2015 $ 186,013 Level 3 Liabilities were comprised of our bifurcated convertible debt features on our convertible notes. Fluctuations in the Companys stock price are a primary driver for the changes in the derivative valuations during each reporting period. The Companys stock price increased by 33% from December 31, 2014 to June 30, 2015.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Revenue Recognition</t>
  </si>
  <si>
    <t>Revenue Recognition 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ransmit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June 30, 2015 and December 31, 2014, the Company did not have any recorded unearned revenue.</t>
  </si>
  <si>
    <t>Property and Equipment</t>
  </si>
  <si>
    <t>Property and Equipment 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 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t>
  </si>
  <si>
    <t>Long-Lived Assets</t>
  </si>
  <si>
    <t>Long-Lived Assets 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Intangible Assets and Goodwill</t>
  </si>
  <si>
    <t>Intangible Assets and Goodwill As a result of the acquisition of TelBill Holdings, LLC on June 4, 2014, the Company acquired intangible assets in the aggregate amount of $7,982,644. The Company allocated $200,000 in identifiable intangible assets for customer relationships. The remaining $7,782,644 was allocated to goodwill. The Company amortized its identifiable intangible assets using the straight-line method over their estimated period of benefit. The estimated useful lives of the customer relationships was determined to be three years. The Company periodically evaluates the recoverability of intangible assets and takes into account events or circumstances that warrant revised estimates of useful lives or indicate that impairment exists. 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In 2014, the Company management performed an evaluation of its goodwill and other acquired intangible assets for purposes of determining the implied fair value of the assets at each respective date.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write off the full value of the goodwill carrying amount. The impairment charge is reflected as part of the loss from operations in the accompanying financial statements. Considerable management judgment is necessary to estimate the fair value. Accordingly, actual results could vary significantly from managements estimates.</t>
  </si>
  <si>
    <t>Segment Information</t>
  </si>
  <si>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 </t>
  </si>
  <si>
    <t>Convertible Instruments</t>
  </si>
  <si>
    <t xml:space="preserve">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he Company has identified embedded derivatives related to certain of its notes payable. These embedded derivatives include certain conversion features and reset provisions.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Concentrations and Credit Risk</t>
  </si>
  <si>
    <t>Concentrations and Credit Risk At June 30, 2015, five clients represented receivables of $24,014 (10%), $21,794 (9.4%), $21,184 (9.1%), and two clients at $20,000 (8.62%) each. At December 31, 2014, one client represented receivables of $99,506 (21%). As of June 30, 2015 and December 31, 2014, the allowance for doubtful accounts was $25,000 and $42,000, respectively. The Company had three clients accounting for 59% of total revenues for the six months ended June 30, 2015, respectively, and had one client accounting for 79% of total revenues for the six months ended June 30, 2014.</t>
  </si>
  <si>
    <t>Recent Accounting Pronouncements</t>
  </si>
  <si>
    <t>Recent Accounting Pronouncements In April 2015, the FASB issued ASU 2015-03, Simplifying the Presentation of Debt Issuance Costs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FAIR VALUE MEASUREMENTS (TABLES)</t>
  </si>
  <si>
    <t>FAIR VALUE MEASUREMENTS (TABLE):</t>
  </si>
  <si>
    <t>Fair value on a recurring basis in the accompanying consolidated financial statements</t>
  </si>
  <si>
    <t xml:space="preserve">Items recorded or measured at fair value on a recurring basis in the accompanying consolidated financial statements consisted of the following items: Level 1 Level 2 Level 3 Total Derivative liability as of December 31, 2014 $ - $ - $ 461,785 $ 461,785 Derivative liability as of June 30, 2015 $ - $ - $ 186,013 $ 186,013 </t>
  </si>
  <si>
    <t>Summary of changes in the fair value of the Company's Level 3 financial liabilities</t>
  </si>
  <si>
    <t xml:space="preserve">The table below sets forth a summary of changes in the fair value of the Companys Level 3 financial liabilities (derivative liability) for the six months ended June 30, 2015: Derivative Liability Balance, December 31, 2014 $ 461,785 Transfers out Level 3 upon payoff of notes (284,870 ) Mark-to-market at June 30, 2015 (19,098 ) Balance, June 30, 2015 $ 186,013 </t>
  </si>
  <si>
    <t>BUSINESS COMBINATION (TABLES)</t>
  </si>
  <si>
    <t>BUSINESS COMBINATION (TABLES):</t>
  </si>
  <si>
    <t xml:space="preserve">The following table summarizes the estimated fair values of the assets acquired and liabilities assumed at the date of acquisition. The total acquisition price of $6,217,849 has been allocated as follows: Cash $ 351 Accounts receivable 1,204 Prepaid expenses and other current assets 40,508 Restricted cash 150,000 Property and equipment 415,674 Deferred costs, related party 74,074 Customer list 200,000 Goodwill 7,782,644 Other intangible assets 35,366 Treasury stock 26,000 Accounts payable (586,922 ) Advances from related parties (517,115 ) Notes payable (535,481 ) Legal reserves (433,799 ) Derivative liability (403,155 ) Common stock subscription (31,500 ) Total purchase price $ 6,217,849 </t>
  </si>
  <si>
    <t>Business Combination Pro forma results</t>
  </si>
  <si>
    <t xml:space="preserve">These combined results are not necessarily indicative of the results that may have been achieved had the companies always been combined. Six months ended, 2014 Total revenues $ 2,220,846 Net loss (5,925,209 ) Basic and diluted net loss per common share $ (0.17 ) </t>
  </si>
  <si>
    <t>PROPERTY AND EQUIPMENT, NET (TABLES)</t>
  </si>
  <si>
    <t>SCHEDULE OF PROPERTY AND EQUIPMENT, NET</t>
  </si>
  <si>
    <t xml:space="preserve">At June 30, 2015 and December 31, 2014, respectively, property and equipment consisted of the following: June 30, 2015 December 31, 2014 Computers and equipment $ 18,696 $ 18,696 Software 396,978 396,978 Subtotal 415,674 415,674 Less accumulated depreciation (116,202 ) (66,924 ) Total $ 299,472 $ 348,750 </t>
  </si>
  <si>
    <t>NOTES PAYABLE (TABLES)</t>
  </si>
  <si>
    <t>Notes Payable Table Text Block:</t>
  </si>
  <si>
    <t>Schedule of Notes Payable</t>
  </si>
  <si>
    <t xml:space="preserve">At June 30, 2015 and December 31, 2014, notes payable consisted of the following: June 30, 2015 December 31, 2014 Promissory notes payable  shareholders $ 65,000 $ 65,000 Convertible note payable  JMJ Financial 43,174 78,174 Convertible note payable  St George - 50,000 CGL Interests note 98,696 108,696 Note payable  Jensen - 32,500 Note payable  LG Capital 70,733 21,917 Total notes payable 277,603 356,287 Less current portion of notes payable (277,603 ) (356,287 ) Noncurrent portion of notes payable $ - $ - </t>
  </si>
  <si>
    <t>SIGNIFICANT ACCOUNTING POLICIES (DETAILS) - USD ($)</t>
  </si>
  <si>
    <t>Jun. 04, 2014</t>
  </si>
  <si>
    <t>Accounts Receivable:</t>
  </si>
  <si>
    <t>Allowance for doubtful accounts</t>
  </si>
  <si>
    <t>Fair Value:</t>
  </si>
  <si>
    <t>Company's stock price increased from december 31,2014</t>
  </si>
  <si>
    <t>33.00%</t>
  </si>
  <si>
    <t>INTANGIBLE ASSETS AND GOODWILL (DETAILS)</t>
  </si>
  <si>
    <t>Company acquired intangible assets in the aggregate amount.</t>
  </si>
  <si>
    <t>The Company allocated identifiable intangible assets for customer relationships</t>
  </si>
  <si>
    <t>Remaining amount allocated to good will</t>
  </si>
  <si>
    <t>Management recorded an aggregate non-cash impairment charge</t>
  </si>
  <si>
    <t>Net of tax per share</t>
  </si>
  <si>
    <t>First client represented receivables of 10%</t>
  </si>
  <si>
    <t>Second client represented receivables of 9.4%</t>
  </si>
  <si>
    <t>Third client represented receivsbles of 9.1%</t>
  </si>
  <si>
    <t>Fourth client represented receivables of 8.62%</t>
  </si>
  <si>
    <t>Fifth client represented receivables of 8.62%</t>
  </si>
  <si>
    <t>One client represented receivables of 21%</t>
  </si>
  <si>
    <t>The allowance for doubtful accounts was</t>
  </si>
  <si>
    <t>ITEMS RECORDED OR MEASURED AT FAIR VALUE ON A RECCURING BASIS (DETAILS){Stockholders Equity}</t>
  </si>
  <si>
    <t>Jun. 30, 2015USD ($)</t>
  </si>
  <si>
    <t>Derivative liability at</t>
  </si>
  <si>
    <t>Derivative liability as of</t>
  </si>
  <si>
    <t>SUMMARY OF CAHNGES IN THE FAIR VALUE OF THE COMPANYS LEVEL3 (Derivative Liability)(DETAILS) {Stockholder's Equity} - Derivative Liability</t>
  </si>
  <si>
    <t>Balance of derivative liability</t>
  </si>
  <si>
    <t>Transfers out Level 3 upon payoff of notes</t>
  </si>
  <si>
    <t>Mark-to-market at June 30, 2015</t>
  </si>
  <si>
    <t>Balance of derivative liability;</t>
  </si>
  <si>
    <t>Concentrations and Credit Risk-Revenue (Details)</t>
  </si>
  <si>
    <t>Concentrations and Credit Risk-Revenue</t>
  </si>
  <si>
    <t>The Company had three clients accounting for total revenues</t>
  </si>
  <si>
    <t>59.00%</t>
  </si>
  <si>
    <t>The Company had one clients accounting for total revenues</t>
  </si>
  <si>
    <t>79.00%</t>
  </si>
  <si>
    <t>Dec. 31, 2014$ / shares</t>
  </si>
  <si>
    <t>BUSINESS COMBINATION (DETAILS) - Jun. 04, 2014 - USD ($)</t>
  </si>
  <si>
    <t>BUSINESS COMBINATION (DETAILS)</t>
  </si>
  <si>
    <t>Shares of Registrant's common stock</t>
  </si>
  <si>
    <t>Par value shares of Registrant's common stock</t>
  </si>
  <si>
    <t>Additional shares of Common Stock</t>
  </si>
  <si>
    <t>Purchase Price</t>
  </si>
  <si>
    <t>51.00%</t>
  </si>
  <si>
    <t>Members owning shares of combined company</t>
  </si>
  <si>
    <t>55.50%</t>
  </si>
  <si>
    <t>Total shares of common stock were issued</t>
  </si>
  <si>
    <t>Total acquisition price</t>
  </si>
  <si>
    <t>SUMMARIZES THE ESTIMATED FAIR VALUES OF THE ASSETS ACQURIED AND LIABILITIES ASSUMED (DETAILS) - USD ($)</t>
  </si>
  <si>
    <t>SUMMARIZES THE ESTIMATED FAIR VALUES OF THE ASSETS ACQURIED AND LIABILITIES ASSUMED (DETAILS)</t>
  </si>
  <si>
    <t>Cash</t>
  </si>
  <si>
    <t>Prepaid expenses and other current assets</t>
  </si>
  <si>
    <t>Property and equipment</t>
  </si>
  <si>
    <t>Deferred costs, related party</t>
  </si>
  <si>
    <t>Customer list</t>
  </si>
  <si>
    <t>Goodwill</t>
  </si>
  <si>
    <t>Other intangible assets</t>
  </si>
  <si>
    <t>Treasury stock</t>
  </si>
  <si>
    <t>Notes payable</t>
  </si>
  <si>
    <t>Legal reserves</t>
  </si>
  <si>
    <t>Total purchase price</t>
  </si>
  <si>
    <t>Total revenues</t>
  </si>
  <si>
    <t>Net loss;.</t>
  </si>
  <si>
    <t>Basic and diluted net loss per common share;</t>
  </si>
  <si>
    <t>GOING CONCERN (DETAILS) - Jun. 30, 2015 - USD ($)</t>
  </si>
  <si>
    <t>GOING CONCERN DETAILS</t>
  </si>
  <si>
    <t>Recurring net loss</t>
  </si>
  <si>
    <t>Working capital deficit</t>
  </si>
  <si>
    <t>PROPERTY AND EQUIPMENT NET (DETAILS) - USD ($)</t>
  </si>
  <si>
    <t>PROPERTY AND EQUIPMENT DETAILS</t>
  </si>
  <si>
    <t>Computers and equipment</t>
  </si>
  <si>
    <t>Software</t>
  </si>
  <si>
    <t>Sub Total</t>
  </si>
  <si>
    <t>Less accumulated depreciation</t>
  </si>
  <si>
    <t>Total property and equipment</t>
  </si>
  <si>
    <t>DEPRECIATION EXPENSE (DETAILS) - Jun. 30, 2015 - USD ($)</t>
  </si>
  <si>
    <t>DEPRECIATION EXPENSE DETAILS</t>
  </si>
  <si>
    <t>Depreciation expense</t>
  </si>
  <si>
    <t>CUSTOMER LISTS (DETAILS) - Jun. 30, 2015</t>
  </si>
  <si>
    <t>USD ($)</t>
  </si>
  <si>
    <t>CUSTOMER LISTS DETAILS</t>
  </si>
  <si>
    <t>Acquired a customer listing with an allocated fair value at the date of the merger</t>
  </si>
  <si>
    <t>Estimated useful life in years</t>
  </si>
  <si>
    <t>Amortized value</t>
  </si>
  <si>
    <t>RELATED PARTY TRANSACTIONS (DETAILS) - USD ($)</t>
  </si>
  <si>
    <t>Mar. 31, 2015</t>
  </si>
  <si>
    <t>Jan. 07, 2015</t>
  </si>
  <si>
    <t>RELATED PARTY TRANSACTIONS DETAILS</t>
  </si>
  <si>
    <t>Issued an aggregate shares of its common stock</t>
  </si>
  <si>
    <t>Common stock in settlement of outstanding debt related party</t>
  </si>
  <si>
    <t>Company recognized gain on settlement of debt</t>
  </si>
  <si>
    <t>NOTES PAYABLE (DETAILS) - USD ($)</t>
  </si>
  <si>
    <t>Notes payable consisted of the following</t>
  </si>
  <si>
    <t>Promissory notes payable - shareholders</t>
  </si>
  <si>
    <t>Convertible note payable-JMJ Financial</t>
  </si>
  <si>
    <t>Convertible note payable-St George</t>
  </si>
  <si>
    <t>CGL Interests Note</t>
  </si>
  <si>
    <t>Note payable-Jensen</t>
  </si>
  <si>
    <t>Note payable - LG Capital</t>
  </si>
  <si>
    <t>Total notes payable</t>
  </si>
  <si>
    <t>Less current portion of notes payable</t>
  </si>
  <si>
    <t>Noncurrent portion of notes payable</t>
  </si>
  <si>
    <t>PROMISSORY NOTES PAYABLE - SHAREHOLDERS (DETAILS) - USD ($)</t>
  </si>
  <si>
    <t>Promissory Notes Payable - Shareholders</t>
  </si>
  <si>
    <t>Short-term unsecured promissory notes</t>
  </si>
  <si>
    <t>JMJ FINANCIAL NOTE (DETAILS) - USD ($)</t>
  </si>
  <si>
    <t>Feb. 11, 2015</t>
  </si>
  <si>
    <t>Dec. 11, 2013</t>
  </si>
  <si>
    <t>Aug. 22, 2012</t>
  </si>
  <si>
    <t>JMJ NOTE Details</t>
  </si>
  <si>
    <t>Company entered into a convertible promissory note with JMJ Financial for an aggregate principal balance</t>
  </si>
  <si>
    <t>The principal sum of the notes consisted</t>
  </si>
  <si>
    <t>Consideration amount paid</t>
  </si>
  <si>
    <t>Original issue discount</t>
  </si>
  <si>
    <t>10.00%</t>
  </si>
  <si>
    <t>The JMJ Note bears a one-time interest charge of the principal amount</t>
  </si>
  <si>
    <t>The Conversion price of lesser per share</t>
  </si>
  <si>
    <t>JMJ for settlement of the outstanding balance</t>
  </si>
  <si>
    <t>Company required to make payment</t>
  </si>
  <si>
    <t>Five monthly Payments</t>
  </si>
  <si>
    <t>Final payment</t>
  </si>
  <si>
    <t>CONVERTIBLE NOTE PAYABLE - ST GEORGE INVESTMENTS (DETAILS) - USD ($)</t>
  </si>
  <si>
    <t>Dec. 31, 2012</t>
  </si>
  <si>
    <t>Sep. 30, 2012</t>
  </si>
  <si>
    <t>Mar. 30, 2012</t>
  </si>
  <si>
    <t>Convertible Note Payable St George Investments</t>
  </si>
  <si>
    <t>Convertible promissory note with St George Investments</t>
  </si>
  <si>
    <t>Company's acquired subsidiary recorded a BCF</t>
  </si>
  <si>
    <t>Additional paid in capital with offsetting amount</t>
  </si>
  <si>
    <t>Debt discount</t>
  </si>
  <si>
    <t>Additional original-issue debt discount</t>
  </si>
  <si>
    <t>Note bears interest rate per annum</t>
  </si>
  <si>
    <t>8.00%</t>
  </si>
  <si>
    <t>Fixed conversion price</t>
  </si>
  <si>
    <t>Conversion price average of the three lowest closing bid prices of the common stock during the 10 trading day</t>
  </si>
  <si>
    <t>65.00%</t>
  </si>
  <si>
    <t>Increase in outstanding balance</t>
  </si>
  <si>
    <t>112.50%</t>
  </si>
  <si>
    <t>Interest rate of 1% per month or per annum</t>
  </si>
  <si>
    <t>12.00%</t>
  </si>
  <si>
    <t>Shares Cancelled</t>
  </si>
  <si>
    <t>St George Investments converted a total of accrued interest</t>
  </si>
  <si>
    <t>Shares of conversion</t>
  </si>
  <si>
    <t>Shares of conversion value</t>
  </si>
  <si>
    <t>CGL INTEREST NOTE (DETAILS) - Sep. 09, 2013 - USD ($)</t>
  </si>
  <si>
    <t>CGL Interest Note</t>
  </si>
  <si>
    <t>Company entered into a loan agreement</t>
  </si>
  <si>
    <t>Payments of royalty fee</t>
  </si>
  <si>
    <t>15.00%</t>
  </si>
  <si>
    <t>NOTE PAYABLE -JENSON (DETAILS) - USD ($)</t>
  </si>
  <si>
    <t>Jan. 02, 2015</t>
  </si>
  <si>
    <t>Mar. 19, 2013</t>
  </si>
  <si>
    <t>Note payable-Jenson</t>
  </si>
  <si>
    <t>Company issued a promissory note with Jenson</t>
  </si>
  <si>
    <t>Promissory note interest rate per annum</t>
  </si>
  <si>
    <t>7.00%</t>
  </si>
  <si>
    <t>Remaining unpaid balance</t>
  </si>
  <si>
    <t>Company issued shares of its common stock in settlement of remaining balance</t>
  </si>
  <si>
    <t>Recognized a gain on settlement of debt</t>
  </si>
  <si>
    <t>Stipulated Settlement Agreement (Details) - USD ($)</t>
  </si>
  <si>
    <t>Stipulated Settlement Agreement Details</t>
  </si>
  <si>
    <t>The company, as per the stipulated settlement agreement made the first payment</t>
  </si>
  <si>
    <t>Additional payamentduring six months</t>
  </si>
  <si>
    <t>Remaining balance owed to JMJ Financial</t>
  </si>
  <si>
    <t>Company has reduced the derivative liability and increased additional paid-in capital</t>
  </si>
  <si>
    <t>NOTES PAYABLE - LG CAPITAL (DETAILS)</t>
  </si>
  <si>
    <t>Jun. 19, 2013USD ($)shares</t>
  </si>
  <si>
    <t>Jan. 17, 2012USD ($)</t>
  </si>
  <si>
    <t>Notes payable - LG CAPITAL Details</t>
  </si>
  <si>
    <t>Company entered into note payable with LG Capital Funding (8%)</t>
  </si>
  <si>
    <t>The note has a conversion feature which commences no of days prior to the maturity date</t>
  </si>
  <si>
    <t>Market price</t>
  </si>
  <si>
    <t>45.00%</t>
  </si>
  <si>
    <t>LG Capital Funding convert the loan for common stock</t>
  </si>
  <si>
    <t>LG Capital converted a total of accrued interest and principal amounts for shares | shares</t>
  </si>
  <si>
    <t>LG Capital has converted a total</t>
  </si>
  <si>
    <t>Total outstanding principal balances due to LG Capital</t>
  </si>
  <si>
    <t>LEGAL SETTLEMENT OBLIGATIONS (DETAILS) - USD ($)</t>
  </si>
  <si>
    <t>LEGAL SETTLEMENT OBLIGATIONS DETAILS</t>
  </si>
  <si>
    <t>Legal settlement obligation</t>
  </si>
  <si>
    <t>DERIVATIVE LIABILITIES (DETAILS)</t>
  </si>
  <si>
    <t>Jun. 30, 2015$ / shares</t>
  </si>
  <si>
    <t>Derivative Liabilities Details</t>
  </si>
  <si>
    <t>Per share or 70% of lowest trade price in 25 trading days</t>
  </si>
  <si>
    <t>Conversion price</t>
  </si>
  <si>
    <t>FAIR VALUES OF DERIVATIVES ASSUMPTION (DETAILS) - USD ($)</t>
  </si>
  <si>
    <t>Fair values of derivatives assumptions</t>
  </si>
  <si>
    <t>Aggregate fair value of embedded derivatives</t>
  </si>
  <si>
    <t>Dividend yield</t>
  </si>
  <si>
    <t>0.00%</t>
  </si>
  <si>
    <t>Expected volatility</t>
  </si>
  <si>
    <t>58.35%</t>
  </si>
  <si>
    <t>396.18%</t>
  </si>
  <si>
    <t>Weighted average risk-free interest rate</t>
  </si>
  <si>
    <t>0.27%</t>
  </si>
  <si>
    <t>0.25%</t>
  </si>
  <si>
    <t>Expected life in year</t>
  </si>
  <si>
    <t>Estimated fair value of common stock per share</t>
  </si>
  <si>
    <t>Fair values of debt derivatives</t>
  </si>
  <si>
    <t>SUBSEQUENT TANSACTION (DETAILS) - USD ($)</t>
  </si>
  <si>
    <t>Jul. 24, 2015</t>
  </si>
  <si>
    <t>Subsequent Transaction</t>
  </si>
  <si>
    <t>Company and CGL agreed to settle the outstanding note payable</t>
  </si>
  <si>
    <t>Unified Signal will issue restricted common shares to CGL Interests, LLC</t>
  </si>
  <si>
    <t>Chit Chat revenue residuals in the amount of per active Customer per month</t>
  </si>
  <si>
    <t>Unified Signal restricted common stock at a price per share</t>
  </si>
  <si>
    <t>The settlement terms also provide Unified Signal the option to re-purchase shares</t>
  </si>
  <si>
    <t>InterMar Asset Acquisition(Details) - Jul. 05, 2015</t>
  </si>
  <si>
    <t>USD ($)$ / sharesshares</t>
  </si>
  <si>
    <t>InterMar Asset Acquisition Details</t>
  </si>
  <si>
    <t>Unified Signal acquired certain assets of InterMar, LLC ("InterMar") including its retail points</t>
  </si>
  <si>
    <t>The acquisition requires the Company to issue Warrants</t>
  </si>
  <si>
    <t>InterMar at a strike price per share | $ / shares</t>
  </si>
  <si>
    <t>10% (or 200,000 warrants) upon activation of an additional customers</t>
  </si>
  <si>
    <t>The remaining warrants in similar 10% blocks of warrants for each additional block of 100,000 new customers activated ,</t>
  </si>
  <si>
    <t>Warrants issued</t>
  </si>
  <si>
    <t>The Company has determined that the first block of warrants from the fixed component of the purchase price should be used</t>
  </si>
  <si>
    <t>The fair value of the assets acquired was determined assuming the initial block of warrants were issued on purchase date</t>
  </si>
  <si>
    <t>There is no intrinsic value associated with the warrants on the issue date and the estimated fair value was | $</t>
  </si>
  <si>
    <t>Remaining warrants tied to InterMar's future</t>
  </si>
  <si>
    <t>Black Sholes Option Pricing Model based on the following assumptions(Details) - Jul. 05, 2015 - $ / shares</t>
  </si>
  <si>
    <t>Pricing model assumptions</t>
  </si>
  <si>
    <t>Dividend yield;</t>
  </si>
  <si>
    <t>Expected volatility;</t>
  </si>
  <si>
    <t>356.00%</t>
  </si>
  <si>
    <t>weighted average risk-free interest rate;</t>
  </si>
  <si>
    <t>Expected life in years</t>
  </si>
  <si>
    <t>Estimated fair value of the Company's common stock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4" t="s">
        <v>14</v>
      </c>
    </row>
    <row spans="1:3" r="9">
      <c r="A9" s="4" t="s">
        <v>15</v>
      </c>
      <c r="B9" s="5" t="n">
        <v>1122991</v>
      </c>
    </row>
    <row spans="1:3" r="10">
      <c r="A10" s="4" t="s">
        <v>16</v>
      </c>
      <c r="B10" s="4" t="s">
        <v>17</v>
      </c>
    </row>
    <row spans="1:3" r="11">
      <c r="A11" s="4" t="s">
        <v>18</v>
      </c>
      <c r="C11" s="5" t="n">
        <v>67176643</v>
      </c>
    </row>
    <row spans="1:3" r="12">
      <c r="A12" s="4" t="s">
        <v>19</v>
      </c>
      <c r="B12" s="4" t="s">
        <v>20</v>
      </c>
    </row>
    <row spans="1:3" r="13">
      <c r="A13" s="4" t="s">
        <v>21</v>
      </c>
      <c r="B13" s="4" t="s">
        <v>22</v>
      </c>
    </row>
    <row spans="1:3" r="14">
      <c r="A14" s="4" t="s">
        <v>23</v>
      </c>
      <c r="B14" s="4" t="s">
        <v>24</v>
      </c>
    </row>
    <row spans="1:3" r="15">
      <c r="A15" s="4" t="s">
        <v>25</v>
      </c>
      <c r="B15" s="4" t="s">
        <v>24</v>
      </c>
    </row>
    <row spans="1:3" r="16">
      <c r="A16" s="4" t="s">
        <v>26</v>
      </c>
      <c r="B16" s="5" t="n">
        <v>2015</v>
      </c>
    </row>
    <row spans="1:3" r="17">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144</v>
      </c>
      <c r="B1" s="2" t="s">
        <v>1</v>
      </c>
    </row>
    <row spans="1:2" r="2">
      <c r="B2" s="2" t="s">
        <v>2</v>
      </c>
    </row>
    <row spans="1:2" r="3">
      <c r="A3" s="3" t="s">
        <v>144</v>
      </c>
    </row>
    <row spans="1:2" r="4">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46</v>
      </c>
      <c r="B1" s="2" t="s">
        <v>1</v>
      </c>
    </row>
    <row spans="1:2" r="2">
      <c r="B2" s="2" t="s">
        <v>2</v>
      </c>
    </row>
    <row spans="1:2" r="3">
      <c r="A3" s="3" t="s">
        <v>146</v>
      </c>
    </row>
    <row spans="1:2" r="4">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s="1" t="s">
        <v>148</v>
      </c>
      <c r="B1" s="2" t="s">
        <v>1</v>
      </c>
    </row>
    <row spans="1:2" r="2">
      <c r="B2" s="2" t="s">
        <v>2</v>
      </c>
    </row>
    <row spans="1:2" r="3">
      <c r="A3" s="3" t="s">
        <v>148</v>
      </c>
    </row>
    <row spans="1:2" r="4">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0</v>
      </c>
      <c r="B1" s="2" t="s">
        <v>1</v>
      </c>
    </row>
    <row spans="1:2" r="2">
      <c r="B2" s="2" t="s">
        <v>2</v>
      </c>
    </row>
    <row spans="1:2" r="3">
      <c r="A3" s="3" t="s">
        <v>150</v>
      </c>
    </row>
    <row spans="1:2" r="4">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s="1" t="s">
        <v>152</v>
      </c>
      <c r="B1" s="2" t="s">
        <v>1</v>
      </c>
    </row>
    <row spans="1:2" r="2">
      <c r="B2" s="2" t="s">
        <v>2</v>
      </c>
    </row>
    <row spans="1:2" r="3">
      <c r="A3" s="3" t="s">
        <v>152</v>
      </c>
    </row>
    <row spans="1:2" r="4">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57</v>
      </c>
      <c r="B1" s="2" t="s">
        <v>1</v>
      </c>
    </row>
    <row spans="1:2" r="2">
      <c r="B2" s="2" t="s">
        <v>2</v>
      </c>
    </row>
    <row spans="1:2" r="3">
      <c r="A3" s="3" t="s">
        <v>157</v>
      </c>
    </row>
    <row spans="1:2" r="4">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9</v>
      </c>
      <c r="B1" s="2" t="s">
        <v>1</v>
      </c>
    </row>
    <row spans="1:2" r="2">
      <c r="B2" s="2" t="s">
        <v>2</v>
      </c>
    </row>
    <row spans="1:2" r="3">
      <c r="A3" s="3" t="s">
        <v>159</v>
      </c>
    </row>
    <row spans="1:2" r="4">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61</v>
      </c>
      <c r="B1" s="2" t="s">
        <v>1</v>
      </c>
    </row>
    <row spans="1:2" r="2">
      <c r="B2" s="2" t="s">
        <v>2</v>
      </c>
    </row>
    <row spans="1:2" r="3">
      <c r="A3" s="3" t="s">
        <v>161</v>
      </c>
    </row>
    <row spans="1:2" r="4">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6"/>
    <col customWidth="1" max="2" min="2" width="80"/>
  </cols>
  <sheetData>
    <row spans="1:2" r="1">
      <c r="A1" s="1" t="s">
        <v>163</v>
      </c>
      <c r="B1" s="2" t="s">
        <v>1</v>
      </c>
    </row>
    <row spans="1:2" r="2">
      <c r="B2" s="2" t="s">
        <v>2</v>
      </c>
    </row>
    <row spans="1:2" r="3">
      <c r="A3" s="3" t="s">
        <v>164</v>
      </c>
    </row>
    <row spans="1:2" r="4">
      <c r="A4" s="4" t="s">
        <v>165</v>
      </c>
      <c r="B4" s="4" t="s">
        <v>166</v>
      </c>
    </row>
    <row spans="1:2" r="5">
      <c r="A5" s="4" t="s">
        <v>167</v>
      </c>
      <c r="B5" s="4" t="s">
        <v>168</v>
      </c>
    </row>
    <row spans="1:2" r="6">
      <c r="A6" s="4" t="s">
        <v>169</v>
      </c>
      <c r="B6" s="4" t="s">
        <v>170</v>
      </c>
    </row>
    <row spans="1:2" r="7">
      <c r="A7" s="4" t="s">
        <v>171</v>
      </c>
      <c r="B7" s="4" t="s">
        <v>172</v>
      </c>
    </row>
    <row spans="1:2" r="8">
      <c r="A8" s="4" t="s">
        <v>173</v>
      </c>
      <c r="B8" s="4" t="s">
        <v>174</v>
      </c>
    </row>
    <row spans="1:2" r="9">
      <c r="A9" s="4" t="s">
        <v>175</v>
      </c>
      <c r="B9" s="4" t="s">
        <v>176</v>
      </c>
    </row>
    <row spans="1:2" r="10">
      <c r="A10" s="4" t="s">
        <v>177</v>
      </c>
      <c r="B10" s="4" t="s">
        <v>178</v>
      </c>
    </row>
    <row spans="1:2" r="11">
      <c r="A11" s="4" t="s">
        <v>179</v>
      </c>
      <c r="B11" s="4" t="s">
        <v>180</v>
      </c>
    </row>
    <row spans="1:2" r="12">
      <c r="A12" s="4" t="s">
        <v>181</v>
      </c>
      <c r="B12" s="4" t="s">
        <v>182</v>
      </c>
    </row>
    <row spans="1:2" r="13">
      <c r="A13" s="4" t="s">
        <v>183</v>
      </c>
      <c r="B13" s="4" t="s">
        <v>184</v>
      </c>
    </row>
    <row spans="1:2" r="14">
      <c r="A14" s="4" t="s">
        <v>185</v>
      </c>
      <c r="B14" s="4" t="s">
        <v>186</v>
      </c>
    </row>
    <row spans="1:2" r="15">
      <c r="A15" s="4" t="s">
        <v>187</v>
      </c>
      <c r="B15" s="4" t="s">
        <v>188</v>
      </c>
    </row>
    <row spans="1:2" r="16">
      <c r="A16" s="4" t="s">
        <v>189</v>
      </c>
      <c r="B16" s="4" t="s">
        <v>190</v>
      </c>
    </row>
    <row spans="1:2" r="17">
      <c r="A17" s="4" t="s">
        <v>191</v>
      </c>
      <c r="B17" s="4" t="s">
        <v>192</v>
      </c>
    </row>
    <row spans="1:2" r="18">
      <c r="A18" s="4" t="s">
        <v>193</v>
      </c>
      <c r="B18" s="4" t="s">
        <v>194</v>
      </c>
    </row>
    <row spans="1:2" r="19">
      <c r="A19" s="4" t="s">
        <v>195</v>
      </c>
      <c r="B19"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162318</v>
      </c>
      <c r="C3" s="7" t="n">
        <v>108803</v>
      </c>
    </row>
    <row spans="1:3" r="4">
      <c r="A4" s="4" t="s">
        <v>33</v>
      </c>
      <c r="B4" s="5" t="n">
        <v>207094</v>
      </c>
      <c r="C4" s="5" t="n">
        <v>219017</v>
      </c>
    </row>
    <row spans="1:3" r="5">
      <c r="A5" s="4" t="s">
        <v>34</v>
      </c>
      <c r="B5" s="5" t="n">
        <v>369412</v>
      </c>
      <c r="C5" s="5" t="n">
        <v>327820</v>
      </c>
    </row>
    <row spans="1:3" r="6">
      <c r="A6" s="4" t="s">
        <v>35</v>
      </c>
      <c r="B6" s="5" t="n">
        <v>299471</v>
      </c>
      <c r="C6" s="5" t="n">
        <v>348750</v>
      </c>
    </row>
    <row spans="1:3" r="7">
      <c r="A7" s="4" t="s">
        <v>36</v>
      </c>
      <c r="B7" s="5" t="n">
        <v>150000</v>
      </c>
      <c r="C7" s="5" t="n">
        <v>150000</v>
      </c>
    </row>
    <row spans="1:3" r="8">
      <c r="A8" s="4" t="s">
        <v>37</v>
      </c>
      <c r="B8" s="5" t="n">
        <v>127778</v>
      </c>
      <c r="C8" s="5" t="n">
        <v>161111</v>
      </c>
    </row>
    <row spans="1:3" r="9">
      <c r="A9" s="4" t="s">
        <v>38</v>
      </c>
      <c r="B9" s="5" t="n">
        <v>277778</v>
      </c>
      <c r="C9" s="5" t="n">
        <v>311111</v>
      </c>
    </row>
    <row spans="1:3" r="10">
      <c r="A10" s="4" t="s">
        <v>39</v>
      </c>
      <c r="B10" s="5" t="n">
        <v>946661</v>
      </c>
      <c r="C10" s="5" t="n">
        <v>987681</v>
      </c>
    </row>
    <row spans="1:3" r="11">
      <c r="A11" s="3" t="s">
        <v>40</v>
      </c>
    </row>
    <row spans="1:3" r="12">
      <c r="A12" s="4" t="s">
        <v>41</v>
      </c>
      <c r="B12" s="5" t="n">
        <v>229945</v>
      </c>
      <c r="C12" s="5" t="n">
        <v>429414</v>
      </c>
    </row>
    <row spans="1:3" r="13">
      <c r="A13" s="4" t="s">
        <v>42</v>
      </c>
      <c r="B13" s="5" t="n">
        <v>264921</v>
      </c>
      <c r="C13" s="5" t="n">
        <v>200000</v>
      </c>
    </row>
    <row spans="1:3" r="14">
      <c r="A14" s="4" t="s">
        <v>43</v>
      </c>
      <c r="B14" s="5" t="n">
        <v>277603</v>
      </c>
      <c r="C14" s="5" t="n">
        <v>356287</v>
      </c>
    </row>
    <row spans="1:3" r="15">
      <c r="A15" s="4" t="s">
        <v>44</v>
      </c>
      <c r="B15" s="5" t="n">
        <v>25000</v>
      </c>
      <c r="C15" s="5" t="n">
        <v>31500</v>
      </c>
    </row>
    <row spans="1:3" r="16">
      <c r="A16" s="4" t="s">
        <v>45</v>
      </c>
      <c r="B16" s="5" t="n">
        <v>186013</v>
      </c>
      <c r="C16" s="5" t="n">
        <v>461785</v>
      </c>
    </row>
    <row spans="1:3" r="17">
      <c r="A17" s="4" t="s">
        <v>46</v>
      </c>
      <c r="B17" s="5" t="n">
        <v>983482</v>
      </c>
      <c r="C17" s="5" t="n">
        <v>1478986</v>
      </c>
    </row>
    <row spans="1:3" r="18">
      <c r="A18" s="3" t="s">
        <v>47</v>
      </c>
    </row>
    <row spans="1:3" r="19">
      <c r="A19" s="4" t="s">
        <v>48</v>
      </c>
      <c r="B19" s="5" t="n">
        <v>0</v>
      </c>
      <c r="C19" s="5" t="n">
        <v>0</v>
      </c>
    </row>
    <row spans="1:3" r="20">
      <c r="A20" s="4" t="s">
        <v>49</v>
      </c>
      <c r="B20" s="5" t="n">
        <v>67177</v>
      </c>
      <c r="C20" s="5" t="n">
        <v>65367</v>
      </c>
    </row>
    <row spans="1:3" r="21">
      <c r="A21" s="4" t="s">
        <v>50</v>
      </c>
      <c r="B21" s="5" t="n">
        <v>9171210</v>
      </c>
      <c r="C21" s="5" t="n">
        <v>8187081</v>
      </c>
    </row>
    <row spans="1:3" r="22">
      <c r="A22" s="4" t="s">
        <v>51</v>
      </c>
      <c r="B22" s="5" t="n">
        <v>0</v>
      </c>
      <c r="C22" s="5" t="n">
        <v>272500</v>
      </c>
    </row>
    <row spans="1:3" r="23">
      <c r="A23" s="4" t="s">
        <v>52</v>
      </c>
      <c r="B23" s="5" t="n">
        <v>-26000</v>
      </c>
      <c r="C23" s="5" t="n">
        <v>-26000</v>
      </c>
    </row>
    <row spans="1:3" r="24">
      <c r="A24" s="4" t="s">
        <v>53</v>
      </c>
      <c r="B24" s="5" t="n">
        <v>-9249208</v>
      </c>
      <c r="C24" s="5" t="n">
        <v>-8990253</v>
      </c>
    </row>
    <row spans="1:3" r="25">
      <c r="A25" s="4" t="s">
        <v>54</v>
      </c>
      <c r="B25" s="5" t="n">
        <v>-36821</v>
      </c>
      <c r="C25" s="5" t="n">
        <v>-491305</v>
      </c>
    </row>
    <row spans="1:3" r="26">
      <c r="A26" s="4" t="s">
        <v>55</v>
      </c>
      <c r="B26" s="7" t="n">
        <v>946661</v>
      </c>
      <c r="C26" s="7" t="n">
        <v>987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7</v>
      </c>
      <c r="B1" s="2" t="s">
        <v>1</v>
      </c>
    </row>
    <row spans="1:2" r="2">
      <c r="B2" s="2" t="s">
        <v>2</v>
      </c>
    </row>
    <row spans="1:2" r="3">
      <c r="A3" s="3" t="s">
        <v>198</v>
      </c>
    </row>
    <row spans="1:2" r="4">
      <c r="A4" s="4" t="s">
        <v>199</v>
      </c>
      <c r="B4" s="4" t="s">
        <v>200</v>
      </c>
    </row>
    <row spans="1:2" r="5">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s="1" t="s">
        <v>203</v>
      </c>
      <c r="B1" s="2" t="s">
        <v>1</v>
      </c>
    </row>
    <row spans="1:2" r="2">
      <c r="B2" s="2" t="s">
        <v>2</v>
      </c>
    </row>
    <row spans="1:2" r="3">
      <c r="A3" s="3" t="s">
        <v>204</v>
      </c>
    </row>
    <row spans="1:2" r="4">
      <c r="A4" s="4" t="s">
        <v>203</v>
      </c>
      <c r="B4" s="4" t="s">
        <v>205</v>
      </c>
    </row>
    <row spans="1:2" r="5">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08</v>
      </c>
      <c r="B1" s="2" t="s">
        <v>1</v>
      </c>
    </row>
    <row spans="1:2" r="2">
      <c r="B2" s="2" t="s">
        <v>2</v>
      </c>
    </row>
    <row spans="1:2" r="3">
      <c r="A3" s="3" t="s">
        <v>209</v>
      </c>
    </row>
    <row spans="1:2" r="4">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1</v>
      </c>
      <c r="B1" s="2" t="s">
        <v>1</v>
      </c>
    </row>
    <row spans="1:2" r="2">
      <c r="B2" s="2" t="s">
        <v>2</v>
      </c>
    </row>
    <row spans="1:2" r="3">
      <c r="A3" s="3" t="s">
        <v>212</v>
      </c>
    </row>
    <row spans="1:2" r="4">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15</v>
      </c>
      <c r="B1" s="2" t="s">
        <v>2</v>
      </c>
      <c r="C1" s="2" t="s">
        <v>30</v>
      </c>
      <c r="D1" s="2" t="s">
        <v>216</v>
      </c>
    </row>
    <row spans="1:4" r="2">
      <c r="A2" s="3" t="s">
        <v>217</v>
      </c>
    </row>
    <row spans="1:4" r="3">
      <c r="A3" s="4" t="s">
        <v>218</v>
      </c>
      <c r="B3" s="7" t="n">
        <v>25000</v>
      </c>
      <c r="C3" s="7" t="n">
        <v>42000</v>
      </c>
    </row>
    <row spans="1:4" r="4">
      <c r="A4" s="3" t="s">
        <v>219</v>
      </c>
    </row>
    <row spans="1:4" r="5">
      <c r="A5" s="4" t="s">
        <v>220</v>
      </c>
      <c r="B5" s="4" t="s">
        <v>221</v>
      </c>
    </row>
    <row spans="1:4" r="6">
      <c r="A6" s="3" t="s">
        <v>222</v>
      </c>
    </row>
    <row spans="1:4" r="7">
      <c r="A7" s="4" t="s">
        <v>223</v>
      </c>
      <c r="D7" s="7" t="n">
        <v>7982644</v>
      </c>
    </row>
    <row spans="1:4" r="8">
      <c r="A8" s="4" t="s">
        <v>224</v>
      </c>
      <c r="B8" s="7" t="n">
        <v>200000</v>
      </c>
    </row>
    <row spans="1:4" r="9">
      <c r="A9" s="4" t="s">
        <v>225</v>
      </c>
      <c r="B9" s="5" t="n">
        <v>7782644</v>
      </c>
    </row>
    <row spans="1:4" r="10">
      <c r="A10" s="4" t="s">
        <v>226</v>
      </c>
      <c r="C10" s="7" t="n">
        <v>7782644</v>
      </c>
    </row>
    <row spans="1:4" r="11">
      <c r="A11" s="4" t="s">
        <v>227</v>
      </c>
      <c r="C11" s="9" t="n">
        <v>0.16</v>
      </c>
    </row>
    <row spans="1:4" r="12">
      <c r="A12" s="3" t="s">
        <v>193</v>
      </c>
    </row>
    <row spans="1:4" r="13">
      <c r="A13" s="4" t="s">
        <v>228</v>
      </c>
      <c r="B13" s="5" t="n">
        <v>24014</v>
      </c>
    </row>
    <row spans="1:4" r="14">
      <c r="A14" s="4" t="s">
        <v>229</v>
      </c>
      <c r="B14" s="5" t="n">
        <v>21794</v>
      </c>
    </row>
    <row spans="1:4" r="15">
      <c r="A15" s="4" t="s">
        <v>230</v>
      </c>
      <c r="B15" s="5" t="n">
        <v>21184</v>
      </c>
    </row>
    <row spans="1:4" r="16">
      <c r="A16" s="4" t="s">
        <v>231</v>
      </c>
      <c r="B16" s="5" t="n">
        <v>20000</v>
      </c>
    </row>
    <row spans="1:4" r="17">
      <c r="A17" s="4" t="s">
        <v>232</v>
      </c>
      <c r="B17" s="5" t="n">
        <v>20000</v>
      </c>
    </row>
    <row spans="1:4" r="18">
      <c r="A18" s="4" t="s">
        <v>233</v>
      </c>
      <c r="C18" s="7" t="n">
        <v>99506</v>
      </c>
    </row>
    <row spans="1:4" r="19">
      <c r="A19" s="4" t="s">
        <v>234</v>
      </c>
      <c r="B19" s="7" t="n">
        <v>25000</v>
      </c>
      <c r="C19" s="7" t="n">
        <v>4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35</v>
      </c>
      <c r="B1" s="2" t="s">
        <v>236</v>
      </c>
    </row>
    <row spans="1:2" r="2">
      <c r="A2" s="10" t="n">
        <v>3</v>
      </c>
    </row>
    <row spans="1:2" r="3">
      <c r="A3" s="4" t="s">
        <v>237</v>
      </c>
      <c r="B3" s="7" t="n">
        <v>461785</v>
      </c>
    </row>
    <row spans="1:2" r="4">
      <c r="A4" s="4" t="s">
        <v>238</v>
      </c>
      <c r="B4" s="5" t="n">
        <v>186013</v>
      </c>
    </row>
    <row spans="1:2" r="5">
      <c r="A5" s="4" t="s">
        <v>237</v>
      </c>
      <c r="B5" s="5" t="n">
        <v>461785</v>
      </c>
    </row>
    <row spans="1:2" r="6">
      <c r="A6" s="4" t="s">
        <v>238</v>
      </c>
      <c r="B6" s="7" t="n">
        <v>1860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39</v>
      </c>
      <c r="B1" s="2" t="s">
        <v>1</v>
      </c>
    </row>
    <row spans="1:2" r="2">
      <c r="B2" s="2" t="s">
        <v>236</v>
      </c>
    </row>
    <row spans="1:2" r="3">
      <c r="A3" s="4" t="s">
        <v>240</v>
      </c>
      <c r="B3" s="7" t="n">
        <v>461785</v>
      </c>
    </row>
    <row spans="1:2" r="4">
      <c r="A4" s="4" t="s">
        <v>241</v>
      </c>
      <c r="B4" s="5" t="n">
        <v>-284870</v>
      </c>
    </row>
    <row spans="1:2" r="5">
      <c r="A5" s="4" t="s">
        <v>242</v>
      </c>
      <c r="B5" s="5" t="n">
        <v>-19098</v>
      </c>
    </row>
    <row spans="1:2" r="6">
      <c r="A6" s="4" t="s">
        <v>243</v>
      </c>
      <c r="B6" s="7" t="n">
        <v>1860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244</v>
      </c>
      <c r="B1" s="2" t="s">
        <v>1</v>
      </c>
    </row>
    <row spans="1:3" r="2">
      <c r="B2" s="2" t="s">
        <v>2</v>
      </c>
      <c r="C2" s="2" t="s">
        <v>67</v>
      </c>
    </row>
    <row spans="1:3" r="3">
      <c r="A3" s="3" t="s">
        <v>245</v>
      </c>
    </row>
    <row spans="1:3" r="4">
      <c r="A4" s="4" t="s">
        <v>246</v>
      </c>
      <c r="B4" s="4" t="s">
        <v>247</v>
      </c>
    </row>
    <row spans="1:3" r="5">
      <c r="A5" s="4" t="s">
        <v>248</v>
      </c>
      <c r="C5" s="4" t="s">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4"/>
  </cols>
  <sheetData>
    <row spans="1:2" r="1">
      <c r="A1" s="1" t="s">
        <v>222</v>
      </c>
      <c r="B1" s="2" t="s">
        <v>250</v>
      </c>
    </row>
    <row spans="1:2" r="2">
      <c r="A2" s="3" t="s">
        <v>222</v>
      </c>
    </row>
    <row spans="1:2" r="3">
      <c r="A3" s="4" t="s">
        <v>227</v>
      </c>
      <c r="B3" s="9" t="n">
        <v>0.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13"/>
  </cols>
  <sheetData>
    <row spans="1:2" r="1">
      <c r="A1" s="1" t="s">
        <v>251</v>
      </c>
      <c r="B1" s="2" t="s">
        <v>98</v>
      </c>
    </row>
    <row spans="1:2" r="2">
      <c r="A2" s="3" t="s">
        <v>252</v>
      </c>
    </row>
    <row spans="1:2" r="3">
      <c r="A3" s="4" t="s">
        <v>253</v>
      </c>
      <c r="B3" s="5" t="n">
        <v>30600000</v>
      </c>
    </row>
    <row spans="1:2" r="4">
      <c r="A4" s="4" t="s">
        <v>254</v>
      </c>
      <c r="B4" s="7" t="n">
        <v>0</v>
      </c>
    </row>
    <row spans="1:2" r="5">
      <c r="A5" s="4" t="s">
        <v>255</v>
      </c>
      <c r="B5" s="5" t="n">
        <v>5400000</v>
      </c>
    </row>
    <row spans="1:2" r="6">
      <c r="A6" s="4" t="s">
        <v>256</v>
      </c>
      <c r="B6" s="4" t="s">
        <v>257</v>
      </c>
    </row>
    <row spans="1:2" r="7">
      <c r="A7" s="4" t="s">
        <v>258</v>
      </c>
      <c r="B7" s="4" t="s">
        <v>259</v>
      </c>
    </row>
    <row spans="1:2" r="8">
      <c r="A8" s="4" t="s">
        <v>260</v>
      </c>
      <c r="B8" s="7" t="n">
        <v>24491728</v>
      </c>
    </row>
    <row spans="1:2" r="9">
      <c r="A9" s="4" t="s">
        <v>261</v>
      </c>
      <c r="B9" s="7" t="n">
        <v>62178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56</v>
      </c>
      <c r="B1" s="2" t="s">
        <v>2</v>
      </c>
      <c r="C1" s="2" t="s">
        <v>30</v>
      </c>
    </row>
    <row spans="1:3" r="2">
      <c r="A2" s="3" t="s">
        <v>57</v>
      </c>
    </row>
    <row spans="1:3" r="3">
      <c r="A3" s="4" t="s">
        <v>58</v>
      </c>
      <c r="B3" s="8" t="n">
        <v>0.001</v>
      </c>
      <c r="C3" s="8" t="n">
        <v>0.001</v>
      </c>
    </row>
    <row spans="1:3" r="4">
      <c r="A4" s="4" t="s">
        <v>59</v>
      </c>
      <c r="B4" s="5" t="n">
        <v>50000000</v>
      </c>
      <c r="C4" s="5" t="n">
        <v>50000000</v>
      </c>
    </row>
    <row spans="1:3" r="5">
      <c r="A5" s="4" t="s">
        <v>60</v>
      </c>
      <c r="B5" s="8" t="n">
        <v>0.001</v>
      </c>
      <c r="C5" s="8" t="n">
        <v>0.001</v>
      </c>
    </row>
    <row spans="1:3" r="6">
      <c r="A6" s="4" t="s">
        <v>61</v>
      </c>
      <c r="B6" s="5" t="n">
        <v>100000000</v>
      </c>
      <c r="C6" s="5" t="n">
        <v>100000000</v>
      </c>
    </row>
    <row spans="1:3" r="7">
      <c r="A7" s="4" t="s">
        <v>62</v>
      </c>
      <c r="B7" s="5" t="n">
        <v>67176643</v>
      </c>
      <c r="C7" s="5" t="n">
        <v>65366928</v>
      </c>
    </row>
    <row spans="1:3" r="8">
      <c r="A8" s="4" t="s">
        <v>63</v>
      </c>
      <c r="B8" s="5" t="n">
        <v>67176643</v>
      </c>
      <c r="C8" s="5" t="n">
        <v>64491928</v>
      </c>
    </row>
    <row spans="1:3" r="9">
      <c r="A9" s="4" t="s">
        <v>64</v>
      </c>
      <c r="B9" s="5" t="n">
        <v>5000</v>
      </c>
      <c r="C9" s="5"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62</v>
      </c>
      <c r="B1" s="2" t="s">
        <v>1</v>
      </c>
    </row>
    <row spans="1:3" r="2">
      <c r="B2" s="2" t="s">
        <v>2</v>
      </c>
      <c r="C2" s="2" t="s">
        <v>67</v>
      </c>
    </row>
    <row spans="1:3" r="3">
      <c r="A3" s="3" t="s">
        <v>263</v>
      </c>
    </row>
    <row spans="1:3" r="4">
      <c r="A4" s="4" t="s">
        <v>264</v>
      </c>
      <c r="B4" s="7" t="n">
        <v>351</v>
      </c>
    </row>
    <row spans="1:3" r="5">
      <c r="A5" s="4" t="s">
        <v>33</v>
      </c>
      <c r="B5" s="5" t="n">
        <v>1204</v>
      </c>
    </row>
    <row spans="1:3" r="6">
      <c r="A6" s="4" t="s">
        <v>265</v>
      </c>
      <c r="B6" s="5" t="n">
        <v>40508</v>
      </c>
    </row>
    <row spans="1:3" r="7">
      <c r="A7" s="4" t="s">
        <v>36</v>
      </c>
      <c r="B7" s="5" t="n">
        <v>150000</v>
      </c>
    </row>
    <row spans="1:3" r="8">
      <c r="A8" s="4" t="s">
        <v>266</v>
      </c>
      <c r="B8" s="5" t="n">
        <v>415674</v>
      </c>
    </row>
    <row spans="1:3" r="9">
      <c r="A9" s="4" t="s">
        <v>267</v>
      </c>
      <c r="B9" s="5" t="n">
        <v>74074</v>
      </c>
    </row>
    <row spans="1:3" r="10">
      <c r="A10" s="4" t="s">
        <v>268</v>
      </c>
      <c r="B10" s="5" t="n">
        <v>200000</v>
      </c>
    </row>
    <row spans="1:3" r="11">
      <c r="A11" s="4" t="s">
        <v>269</v>
      </c>
      <c r="B11" s="5" t="n">
        <v>7782644</v>
      </c>
    </row>
    <row spans="1:3" r="12">
      <c r="A12" s="4" t="s">
        <v>270</v>
      </c>
      <c r="B12" s="5" t="n">
        <v>35366</v>
      </c>
    </row>
    <row spans="1:3" r="13">
      <c r="A13" s="4" t="s">
        <v>271</v>
      </c>
      <c r="B13" s="5" t="n">
        <v>26000</v>
      </c>
    </row>
    <row spans="1:3" r="14">
      <c r="A14" s="4" t="s">
        <v>41</v>
      </c>
      <c r="B14" s="5" t="n">
        <v>-586922</v>
      </c>
    </row>
    <row spans="1:3" r="15">
      <c r="A15" s="4" t="s">
        <v>42</v>
      </c>
      <c r="B15" s="5" t="n">
        <v>-517115</v>
      </c>
    </row>
    <row spans="1:3" r="16">
      <c r="A16" s="4" t="s">
        <v>272</v>
      </c>
      <c r="B16" s="5" t="n">
        <v>-535481</v>
      </c>
    </row>
    <row spans="1:3" r="17">
      <c r="A17" s="4" t="s">
        <v>273</v>
      </c>
      <c r="B17" s="5" t="n">
        <v>-433799</v>
      </c>
    </row>
    <row spans="1:3" r="18">
      <c r="A18" s="4" t="s">
        <v>45</v>
      </c>
      <c r="B18" s="5" t="n">
        <v>-403155</v>
      </c>
    </row>
    <row spans="1:3" r="19">
      <c r="A19" s="4" t="s">
        <v>51</v>
      </c>
      <c r="B19" s="5" t="n">
        <v>-31500</v>
      </c>
    </row>
    <row spans="1:3" r="20">
      <c r="A20" s="4" t="s">
        <v>274</v>
      </c>
      <c r="B20" s="7" t="n">
        <v>6217849</v>
      </c>
    </row>
    <row spans="1:3" r="21">
      <c r="A21" s="4" t="s">
        <v>275</v>
      </c>
      <c r="C21" s="7" t="n">
        <v>2220846</v>
      </c>
    </row>
    <row spans="1:3" r="22">
      <c r="A22" s="4" t="s">
        <v>276</v>
      </c>
      <c r="C22" s="7" t="n">
        <v>-5925209</v>
      </c>
    </row>
    <row spans="1:3" r="23">
      <c r="A23" s="4" t="s">
        <v>277</v>
      </c>
      <c r="C23" s="9" t="n">
        <v>-0.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1"/>
    <col customWidth="1" max="3" min="3" width="11"/>
  </cols>
  <sheetData>
    <row spans="1:3" r="1">
      <c r="A1" s="1" t="s">
        <v>278</v>
      </c>
      <c r="B1" s="2" t="s">
        <v>98</v>
      </c>
      <c r="C1" s="2" t="s">
        <v>98</v>
      </c>
    </row>
    <row spans="1:3" r="2">
      <c r="A2" s="3" t="s">
        <v>279</v>
      </c>
    </row>
    <row spans="1:3" r="3">
      <c r="A3" s="4" t="s">
        <v>280</v>
      </c>
      <c r="B3" s="7" t="n">
        <v>258955</v>
      </c>
      <c r="C3" s="7" t="n">
        <v>132576</v>
      </c>
    </row>
    <row spans="1:3" r="4">
      <c r="A4" s="4" t="s">
        <v>53</v>
      </c>
      <c r="C4" s="5" t="n">
        <v>9249208</v>
      </c>
    </row>
    <row spans="1:3" r="5">
      <c r="A5" s="4" t="s">
        <v>281</v>
      </c>
      <c r="C5" s="7" t="n">
        <v>6140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282</v>
      </c>
      <c r="B1" s="2" t="s">
        <v>2</v>
      </c>
      <c r="C1" s="2" t="s">
        <v>30</v>
      </c>
    </row>
    <row spans="1:3" r="2">
      <c r="A2" s="3" t="s">
        <v>283</v>
      </c>
    </row>
    <row spans="1:3" r="3">
      <c r="A3" s="4" t="s">
        <v>284</v>
      </c>
      <c r="B3" s="7" t="n">
        <v>18696</v>
      </c>
      <c r="C3" s="7" t="n">
        <v>18696</v>
      </c>
    </row>
    <row spans="1:3" r="4">
      <c r="A4" s="4" t="s">
        <v>285</v>
      </c>
      <c r="B4" s="5" t="n">
        <v>396978</v>
      </c>
      <c r="C4" s="5" t="n">
        <v>396978</v>
      </c>
    </row>
    <row spans="1:3" r="5">
      <c r="A5" s="4" t="s">
        <v>286</v>
      </c>
      <c r="B5" s="5" t="n">
        <v>415674</v>
      </c>
      <c r="C5" s="5" t="n">
        <v>415674</v>
      </c>
    </row>
    <row spans="1:3" r="6">
      <c r="A6" s="4" t="s">
        <v>287</v>
      </c>
      <c r="B6" s="5" t="n">
        <v>-116202</v>
      </c>
      <c r="C6" s="5" t="n">
        <v>-66924</v>
      </c>
    </row>
    <row spans="1:3" r="7">
      <c r="A7" s="4" t="s">
        <v>288</v>
      </c>
      <c r="B7" s="7" t="n">
        <v>299472</v>
      </c>
      <c r="C7" s="7" t="n">
        <v>348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0"/>
    <col customWidth="1" max="3" min="3" width="10"/>
  </cols>
  <sheetData>
    <row spans="1:3" r="1">
      <c r="A1" s="1" t="s">
        <v>289</v>
      </c>
      <c r="B1" s="2" t="s">
        <v>98</v>
      </c>
      <c r="C1" s="2" t="s">
        <v>98</v>
      </c>
    </row>
    <row spans="1:3" r="2">
      <c r="A2" s="3" t="s">
        <v>290</v>
      </c>
    </row>
    <row spans="1:3" r="3">
      <c r="A3" s="4" t="s">
        <v>291</v>
      </c>
      <c r="B3" s="7" t="n">
        <v>24639</v>
      </c>
      <c r="C3" s="7" t="n">
        <v>49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r="A1" s="1" t="s">
        <v>292</v>
      </c>
      <c r="B1" s="2" t="s">
        <v>293</v>
      </c>
      <c r="C1" s="2" t="s">
        <v>293</v>
      </c>
    </row>
    <row spans="1:3" r="2">
      <c r="A2" s="3" t="s">
        <v>294</v>
      </c>
    </row>
    <row spans="1:3" r="3">
      <c r="A3" s="4" t="s">
        <v>295</v>
      </c>
      <c r="B3" s="7" t="n">
        <v>200000</v>
      </c>
      <c r="C3" s="7" t="n">
        <v>0</v>
      </c>
    </row>
    <row spans="1:3" r="4">
      <c r="A4" s="4" t="s">
        <v>296</v>
      </c>
      <c r="B4" s="5" t="n">
        <v>3</v>
      </c>
      <c r="C4" s="5" t="n">
        <v>0</v>
      </c>
    </row>
    <row spans="1:3" r="5">
      <c r="A5" s="4" t="s">
        <v>297</v>
      </c>
      <c r="B5" s="7" t="n">
        <v>16667</v>
      </c>
      <c r="C5" s="7" t="n">
        <v>333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r="A1" s="1" t="s">
        <v>298</v>
      </c>
      <c r="B1" s="2" t="s">
        <v>299</v>
      </c>
      <c r="C1" s="2" t="s">
        <v>300</v>
      </c>
      <c r="D1" s="2" t="s">
        <v>30</v>
      </c>
    </row>
    <row spans="1:4" r="2">
      <c r="A2" s="3" t="s">
        <v>301</v>
      </c>
    </row>
    <row spans="1:4" r="3">
      <c r="A3" s="4" t="s">
        <v>302</v>
      </c>
      <c r="C3" s="5" t="n">
        <v>150000</v>
      </c>
    </row>
    <row spans="1:4" r="4">
      <c r="A4" s="4" t="s">
        <v>303</v>
      </c>
      <c r="C4" s="5" t="n">
        <v>36500</v>
      </c>
    </row>
    <row spans="1:4" r="5">
      <c r="A5" s="4" t="s">
        <v>304</v>
      </c>
      <c r="C5" s="7" t="n">
        <v>8000</v>
      </c>
    </row>
    <row spans="1:4" r="6">
      <c r="A6" s="4" t="s">
        <v>42</v>
      </c>
      <c r="B6" s="7" t="n">
        <v>264921</v>
      </c>
      <c r="C6" s="7" t="n">
        <v>0</v>
      </c>
      <c r="D6" s="7" t="n">
        <v>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r="A1" s="1" t="s">
        <v>305</v>
      </c>
      <c r="B1" s="2" t="s">
        <v>2</v>
      </c>
      <c r="C1" s="2" t="s">
        <v>30</v>
      </c>
    </row>
    <row spans="1:3" r="2">
      <c r="A2" s="3" t="s">
        <v>306</v>
      </c>
    </row>
    <row spans="1:3" r="3">
      <c r="A3" s="4" t="s">
        <v>307</v>
      </c>
      <c r="B3" s="7" t="n">
        <v>65000</v>
      </c>
      <c r="C3" s="7" t="n">
        <v>65000</v>
      </c>
    </row>
    <row spans="1:3" r="4">
      <c r="A4" s="4" t="s">
        <v>308</v>
      </c>
      <c r="B4" s="5" t="n">
        <v>43174</v>
      </c>
      <c r="C4" s="5" t="n">
        <v>78174</v>
      </c>
    </row>
    <row spans="1:3" r="5">
      <c r="A5" s="4" t="s">
        <v>309</v>
      </c>
      <c r="C5" s="5" t="n">
        <v>50000</v>
      </c>
    </row>
    <row spans="1:3" r="6">
      <c r="A6" s="4" t="s">
        <v>310</v>
      </c>
      <c r="B6" s="5" t="n">
        <v>98696</v>
      </c>
      <c r="C6" s="5" t="n">
        <v>108696</v>
      </c>
    </row>
    <row spans="1:3" r="7">
      <c r="A7" s="4" t="s">
        <v>311</v>
      </c>
      <c r="C7" s="5" t="n">
        <v>32500</v>
      </c>
    </row>
    <row spans="1:3" r="8">
      <c r="A8" s="4" t="s">
        <v>312</v>
      </c>
      <c r="B8" s="5" t="n">
        <v>70733</v>
      </c>
      <c r="C8" s="5" t="n">
        <v>21917</v>
      </c>
    </row>
    <row spans="1:3" r="9">
      <c r="A9" s="4" t="s">
        <v>313</v>
      </c>
      <c r="B9" s="5" t="n">
        <v>277603</v>
      </c>
      <c r="C9" s="5" t="n">
        <v>356287</v>
      </c>
    </row>
    <row spans="1:3" r="10">
      <c r="A10" s="4" t="s">
        <v>314</v>
      </c>
      <c r="B10" s="5" t="n">
        <v>-277603</v>
      </c>
      <c r="C10" s="5" t="n">
        <v>-356287</v>
      </c>
    </row>
    <row spans="1:3" r="11">
      <c r="A11" s="4" t="s">
        <v>315</v>
      </c>
      <c r="B11" s="7" t="n">
        <v>0</v>
      </c>
      <c r="C11"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316</v>
      </c>
      <c r="B1" s="2" t="s">
        <v>2</v>
      </c>
      <c r="C1" s="2" t="s">
        <v>30</v>
      </c>
    </row>
    <row spans="1:3" r="2">
      <c r="A2" s="3" t="s">
        <v>317</v>
      </c>
    </row>
    <row spans="1:3" r="3">
      <c r="A3" s="4" t="s">
        <v>318</v>
      </c>
      <c r="B3" s="7" t="n">
        <v>65000</v>
      </c>
      <c r="C3" s="7" t="n">
        <v>6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19</v>
      </c>
      <c r="B1" s="2" t="s">
        <v>320</v>
      </c>
      <c r="C1" s="2" t="s">
        <v>321</v>
      </c>
      <c r="D1" s="2" t="s">
        <v>322</v>
      </c>
    </row>
    <row spans="1:4" r="2">
      <c r="A2" s="3" t="s">
        <v>323</v>
      </c>
    </row>
    <row spans="1:4" r="3">
      <c r="A3" s="4" t="s">
        <v>324</v>
      </c>
      <c r="D3" s="7" t="n">
        <v>220000</v>
      </c>
    </row>
    <row spans="1:4" r="4">
      <c r="A4" s="4" t="s">
        <v>325</v>
      </c>
      <c r="D4" s="5" t="n">
        <v>200000</v>
      </c>
    </row>
    <row spans="1:4" r="5">
      <c r="A5" s="4" t="s">
        <v>326</v>
      </c>
      <c r="D5" s="7" t="n">
        <v>20000</v>
      </c>
    </row>
    <row spans="1:4" r="6">
      <c r="A6" s="4" t="s">
        <v>327</v>
      </c>
      <c r="D6" s="4" t="s">
        <v>328</v>
      </c>
    </row>
    <row spans="1:4" r="7">
      <c r="A7" s="4" t="s">
        <v>329</v>
      </c>
      <c r="D7" s="4" t="s">
        <v>328</v>
      </c>
    </row>
    <row spans="1:4" r="8">
      <c r="A8" s="4" t="s">
        <v>330</v>
      </c>
      <c r="D8" s="9" t="n">
        <v>0.07000000000000001</v>
      </c>
    </row>
    <row spans="1:4" r="9">
      <c r="A9" s="4" t="s">
        <v>331</v>
      </c>
      <c r="C9" s="7" t="n">
        <v>88174</v>
      </c>
    </row>
    <row spans="1:4" r="10">
      <c r="A10" s="4" t="s">
        <v>332</v>
      </c>
      <c r="B10" s="7" t="n">
        <v>25000</v>
      </c>
    </row>
    <row spans="1:4" r="11">
      <c r="A11" s="4" t="s">
        <v>333</v>
      </c>
      <c r="B11" s="5" t="n">
        <v>10000</v>
      </c>
    </row>
    <row spans="1:4" r="12">
      <c r="A12" s="4" t="s">
        <v>334</v>
      </c>
      <c r="B12" s="7" t="n">
        <v>31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35</v>
      </c>
      <c r="B1" s="2" t="s">
        <v>336</v>
      </c>
      <c r="C1" s="2" t="s">
        <v>337</v>
      </c>
      <c r="D1" s="2" t="s">
        <v>338</v>
      </c>
    </row>
    <row spans="1:4" r="2">
      <c r="A2" s="3" t="s">
        <v>339</v>
      </c>
    </row>
    <row spans="1:4" r="3">
      <c r="A3" s="4" t="s">
        <v>340</v>
      </c>
      <c r="D3" s="7" t="n">
        <v>465000</v>
      </c>
    </row>
    <row spans="1:4" r="4">
      <c r="A4" s="4" t="s">
        <v>341</v>
      </c>
      <c r="D4" s="5" t="n">
        <v>298077</v>
      </c>
    </row>
    <row spans="1:4" r="5">
      <c r="A5" s="4" t="s">
        <v>342</v>
      </c>
      <c r="D5" s="5" t="n">
        <v>187500</v>
      </c>
    </row>
    <row spans="1:4" r="6">
      <c r="A6" s="4" t="s">
        <v>343</v>
      </c>
      <c r="D6" s="5" t="n">
        <v>110577</v>
      </c>
    </row>
    <row spans="1:4" r="7">
      <c r="A7" s="4" t="s">
        <v>344</v>
      </c>
      <c r="D7" s="7" t="n">
        <v>135127</v>
      </c>
    </row>
    <row spans="1:4" r="8">
      <c r="A8" s="4" t="s">
        <v>345</v>
      </c>
      <c r="C8" s="4" t="s">
        <v>346</v>
      </c>
    </row>
    <row spans="1:4" r="9">
      <c r="A9" s="4" t="s">
        <v>347</v>
      </c>
      <c r="C9" s="8" t="n">
        <v>0.375</v>
      </c>
    </row>
    <row spans="1:4" r="10">
      <c r="A10" s="4" t="s">
        <v>348</v>
      </c>
      <c r="C10" s="4" t="s">
        <v>349</v>
      </c>
    </row>
    <row spans="1:4" r="11">
      <c r="A11" s="4" t="s">
        <v>350</v>
      </c>
      <c r="C11" s="4" t="s">
        <v>351</v>
      </c>
    </row>
    <row spans="1:4" r="12">
      <c r="A12" s="4" t="s">
        <v>352</v>
      </c>
      <c r="C12" s="4" t="s">
        <v>353</v>
      </c>
    </row>
    <row spans="1:4" r="13">
      <c r="A13" s="4" t="s">
        <v>354</v>
      </c>
      <c r="B13" s="5" t="n">
        <v>47692</v>
      </c>
    </row>
    <row spans="1:4" r="14">
      <c r="A14" s="4" t="s">
        <v>355</v>
      </c>
      <c r="B14" s="7" t="n">
        <v>426206</v>
      </c>
    </row>
    <row spans="1:4" r="15">
      <c r="A15" s="4" t="s">
        <v>356</v>
      </c>
      <c r="C15" s="5" t="n">
        <v>47692</v>
      </c>
    </row>
    <row spans="1:4" r="16">
      <c r="A16" s="4" t="s">
        <v>357</v>
      </c>
      <c r="B16" s="7" t="n">
        <v>584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3" t="s">
        <v>68</v>
      </c>
    </row>
    <row spans="1:5" r="4">
      <c r="A4" s="4" t="s">
        <v>69</v>
      </c>
      <c r="B4" s="7" t="n">
        <v>531955</v>
      </c>
      <c r="C4" s="7" t="n">
        <v>337650</v>
      </c>
      <c r="D4" s="7" t="n">
        <v>985137</v>
      </c>
      <c r="E4" s="7" t="n">
        <v>2220846</v>
      </c>
    </row>
    <row spans="1:5" r="5">
      <c r="A5" s="3" t="s">
        <v>70</v>
      </c>
    </row>
    <row spans="1:5" r="6">
      <c r="A6" s="4" t="s">
        <v>71</v>
      </c>
      <c r="B6" s="5" t="n">
        <v>12543</v>
      </c>
      <c r="C6" s="5" t="n">
        <v>139683</v>
      </c>
      <c r="D6" s="5" t="n">
        <v>29012</v>
      </c>
      <c r="E6" s="5" t="n">
        <v>1412268</v>
      </c>
    </row>
    <row spans="1:5" r="7">
      <c r="A7" s="4" t="s">
        <v>72</v>
      </c>
      <c r="B7" s="5" t="n">
        <v>47096</v>
      </c>
      <c r="C7" s="5" t="n">
        <v>166323</v>
      </c>
      <c r="D7" s="5" t="n">
        <v>80458</v>
      </c>
      <c r="E7" s="5" t="n">
        <v>166323</v>
      </c>
    </row>
    <row spans="1:5" r="8">
      <c r="A8" s="4" t="s">
        <v>73</v>
      </c>
      <c r="B8" s="5" t="n">
        <v>199208</v>
      </c>
      <c r="C8" s="5" t="n">
        <v>77245</v>
      </c>
      <c r="D8" s="5" t="n">
        <v>387411</v>
      </c>
      <c r="E8" s="5" t="n">
        <v>309919</v>
      </c>
    </row>
    <row spans="1:5" r="9">
      <c r="A9" s="4" t="s">
        <v>74</v>
      </c>
      <c r="B9" s="5" t="n">
        <v>45013</v>
      </c>
      <c r="C9" s="5" t="n">
        <v>7798</v>
      </c>
      <c r="D9" s="5" t="n">
        <v>61526</v>
      </c>
      <c r="E9" s="5" t="n">
        <v>8002</v>
      </c>
    </row>
    <row spans="1:5" r="10">
      <c r="A10" s="4" t="s">
        <v>75</v>
      </c>
      <c r="B10" s="5" t="n">
        <v>271090</v>
      </c>
      <c r="C10" s="5" t="n">
        <v>303811</v>
      </c>
      <c r="D10" s="5" t="n">
        <v>580619</v>
      </c>
      <c r="E10" s="5" t="n">
        <v>409659</v>
      </c>
    </row>
    <row spans="1:5" r="11">
      <c r="A11" s="4" t="s">
        <v>76</v>
      </c>
      <c r="B11" s="5" t="n">
        <v>0</v>
      </c>
      <c r="C11" s="5" t="n">
        <v>5764840</v>
      </c>
      <c r="D11" s="5" t="n">
        <v>0</v>
      </c>
      <c r="E11" s="5" t="n">
        <v>5764840</v>
      </c>
    </row>
    <row spans="1:5" r="12">
      <c r="A12" s="4" t="s">
        <v>77</v>
      </c>
      <c r="B12" s="5" t="n">
        <v>41306</v>
      </c>
      <c r="C12" s="5" t="n">
        <v>24713</v>
      </c>
      <c r="D12" s="5" t="n">
        <v>82612</v>
      </c>
      <c r="E12" s="5" t="n">
        <v>24713</v>
      </c>
    </row>
    <row spans="1:5" r="13">
      <c r="A13" s="4" t="s">
        <v>78</v>
      </c>
      <c r="B13" s="5" t="n">
        <v>616256</v>
      </c>
      <c r="C13" s="5" t="n">
        <v>6484413</v>
      </c>
      <c r="D13" s="5" t="n">
        <v>1221638</v>
      </c>
      <c r="E13" s="5" t="n">
        <v>8095724</v>
      </c>
    </row>
    <row spans="1:5" r="14">
      <c r="A14" s="4" t="s">
        <v>79</v>
      </c>
      <c r="B14" s="5" t="n">
        <v>-84301</v>
      </c>
      <c r="C14" s="5" t="n">
        <v>-6146763</v>
      </c>
      <c r="D14" s="5" t="n">
        <v>-236501</v>
      </c>
      <c r="E14" s="5" t="n">
        <v>-5874878</v>
      </c>
    </row>
    <row spans="1:5" r="15">
      <c r="A15" s="3" t="s">
        <v>80</v>
      </c>
    </row>
    <row spans="1:5" r="16">
      <c r="A16" s="4" t="s">
        <v>81</v>
      </c>
      <c r="B16" s="5" t="n">
        <v>-35617</v>
      </c>
      <c r="C16" s="5" t="n">
        <v>-50831</v>
      </c>
      <c r="D16" s="5" t="n">
        <v>-75350</v>
      </c>
      <c r="E16" s="5" t="n">
        <v>-50831</v>
      </c>
    </row>
    <row spans="1:5" r="17">
      <c r="A17" s="4" t="s">
        <v>82</v>
      </c>
      <c r="B17" s="5" t="n">
        <v>-19098</v>
      </c>
      <c r="C17" s="5" t="n">
        <v>490</v>
      </c>
      <c r="D17" s="5" t="n">
        <v>30596</v>
      </c>
      <c r="E17" s="5" t="n">
        <v>490</v>
      </c>
    </row>
    <row spans="1:5" r="18">
      <c r="A18" s="4" t="s">
        <v>83</v>
      </c>
      <c r="B18" s="5" t="n">
        <v>6500</v>
      </c>
      <c r="C18" s="5" t="n">
        <v>10</v>
      </c>
      <c r="D18" s="5" t="n">
        <v>22300</v>
      </c>
      <c r="E18" s="5" t="n">
        <v>10</v>
      </c>
    </row>
    <row spans="1:5" r="19">
      <c r="A19" s="4" t="s">
        <v>84</v>
      </c>
      <c r="B19" s="5" t="n">
        <v>-48215</v>
      </c>
      <c r="C19" s="5" t="n">
        <v>-50331</v>
      </c>
      <c r="D19" s="5" t="n">
        <v>-22454</v>
      </c>
      <c r="E19" s="5" t="n">
        <v>-50331</v>
      </c>
    </row>
    <row spans="1:5" r="20">
      <c r="A20" s="4" t="s">
        <v>85</v>
      </c>
      <c r="B20" s="5" t="n">
        <v>-132516</v>
      </c>
      <c r="C20" s="5" t="n">
        <v>-6197094</v>
      </c>
      <c r="D20" s="5" t="n">
        <v>-258955</v>
      </c>
      <c r="E20" s="5" t="n">
        <v>-5925209</v>
      </c>
    </row>
    <row spans="1:5" r="21">
      <c r="A21" s="4" t="s">
        <v>86</v>
      </c>
      <c r="B21" s="5" t="n">
        <v>0</v>
      </c>
      <c r="C21" s="5" t="n">
        <v>0</v>
      </c>
      <c r="D21" s="5" t="n">
        <v>0</v>
      </c>
      <c r="E21" s="5" t="n">
        <v>0</v>
      </c>
    </row>
    <row spans="1:5" r="22">
      <c r="A22" s="4" t="s">
        <v>87</v>
      </c>
      <c r="B22" s="7" t="n">
        <v>-132516</v>
      </c>
      <c r="C22" s="7" t="n">
        <v>-6197094</v>
      </c>
      <c r="D22" s="7" t="n">
        <v>-258955</v>
      </c>
      <c r="E22" s="7" t="n">
        <v>-5925209</v>
      </c>
    </row>
    <row spans="1:5" r="23">
      <c r="A23" s="4" t="s">
        <v>88</v>
      </c>
      <c r="B23" s="7" t="n">
        <v>0</v>
      </c>
      <c r="C23" s="9" t="n">
        <v>-0.16</v>
      </c>
      <c r="D23" s="7" t="n">
        <v>0</v>
      </c>
      <c r="E23" s="9" t="n">
        <v>-0.17</v>
      </c>
    </row>
    <row spans="1:5" r="24">
      <c r="A24" s="4" t="s">
        <v>89</v>
      </c>
      <c r="B24" s="7" t="n">
        <v>0</v>
      </c>
      <c r="C24" s="9" t="n">
        <v>-0.16</v>
      </c>
      <c r="D24" s="7" t="n">
        <v>0</v>
      </c>
      <c r="E24" s="9" t="n">
        <v>-0.17</v>
      </c>
    </row>
    <row spans="1:5" r="25">
      <c r="A25" s="4" t="s">
        <v>90</v>
      </c>
      <c r="B25" s="5" t="n">
        <v>66422419</v>
      </c>
      <c r="C25" s="5" t="n">
        <v>37878864</v>
      </c>
      <c r="D25" s="5" t="n">
        <v>66029578</v>
      </c>
      <c r="E25" s="5" t="n">
        <v>34259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1"/>
  </cols>
  <sheetData>
    <row spans="1:2" r="1">
      <c r="A1" s="1" t="s">
        <v>358</v>
      </c>
      <c r="B1" s="2" t="s">
        <v>98</v>
      </c>
    </row>
    <row spans="1:2" r="2">
      <c r="A2" s="3" t="s">
        <v>359</v>
      </c>
    </row>
    <row spans="1:2" r="3">
      <c r="A3" s="4" t="s">
        <v>360</v>
      </c>
      <c r="B3" s="7" t="n">
        <v>200000</v>
      </c>
    </row>
    <row spans="1:2" r="4">
      <c r="A4" s="4" t="s">
        <v>361</v>
      </c>
      <c r="B4" s="4" t="s">
        <v>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363</v>
      </c>
      <c r="B1" s="2" t="s">
        <v>364</v>
      </c>
      <c r="C1" s="2" t="s">
        <v>30</v>
      </c>
      <c r="D1" s="2" t="s">
        <v>365</v>
      </c>
    </row>
    <row spans="1:4" r="2">
      <c r="A2" s="3" t="s">
        <v>366</v>
      </c>
    </row>
    <row spans="1:4" r="3">
      <c r="A3" s="4" t="s">
        <v>367</v>
      </c>
      <c r="D3" s="7" t="n">
        <v>50000</v>
      </c>
    </row>
    <row spans="1:4" r="4">
      <c r="A4" s="4" t="s">
        <v>368</v>
      </c>
      <c r="D4" s="4" t="s">
        <v>369</v>
      </c>
    </row>
    <row spans="1:4" r="5">
      <c r="A5" s="4" t="s">
        <v>370</v>
      </c>
      <c r="C5" s="7" t="n">
        <v>32500</v>
      </c>
    </row>
    <row spans="1:4" r="6">
      <c r="A6" s="4" t="s">
        <v>371</v>
      </c>
      <c r="B6" s="5" t="n">
        <v>130000</v>
      </c>
    </row>
    <row spans="1:4" r="7">
      <c r="A7" s="4" t="s">
        <v>372</v>
      </c>
      <c r="B7" s="7" t="n">
        <v>7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73</v>
      </c>
      <c r="B1" s="2" t="s">
        <v>1</v>
      </c>
    </row>
    <row spans="1:3" r="2">
      <c r="B2" s="2" t="s">
        <v>2</v>
      </c>
      <c r="C2" s="2" t="s">
        <v>67</v>
      </c>
    </row>
    <row spans="1:3" r="3">
      <c r="A3" s="3" t="s">
        <v>374</v>
      </c>
    </row>
    <row spans="1:3" r="4">
      <c r="A4" s="4" t="s">
        <v>375</v>
      </c>
      <c r="C4" s="7" t="n">
        <v>25000</v>
      </c>
    </row>
    <row spans="1:3" r="5">
      <c r="A5" s="4" t="s">
        <v>376</v>
      </c>
      <c r="C5" s="7" t="n">
        <v>10000</v>
      </c>
    </row>
    <row spans="1:3" r="6">
      <c r="A6" s="4" t="s">
        <v>377</v>
      </c>
      <c r="B6" s="7" t="n">
        <v>43174</v>
      </c>
    </row>
    <row spans="1:3" r="7">
      <c r="A7" s="4" t="s">
        <v>378</v>
      </c>
      <c r="B7" s="7" t="n">
        <v>86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r="A1" s="1" t="s">
        <v>379</v>
      </c>
      <c r="B1" s="2" t="s">
        <v>236</v>
      </c>
      <c r="C1" s="2" t="s">
        <v>380</v>
      </c>
      <c r="D1" s="2" t="s">
        <v>381</v>
      </c>
    </row>
    <row spans="1:4" r="2">
      <c r="A2" s="3" t="s">
        <v>382</v>
      </c>
    </row>
    <row spans="1:4" r="3">
      <c r="A3" s="4" t="s">
        <v>383</v>
      </c>
      <c r="C3" s="7" t="n">
        <v>32000</v>
      </c>
      <c r="D3" s="7" t="n">
        <v>55000</v>
      </c>
    </row>
    <row spans="1:4" r="4">
      <c r="A4" s="4" t="s">
        <v>384</v>
      </c>
      <c r="C4" s="5" t="n">
        <v>180</v>
      </c>
    </row>
    <row spans="1:4" r="5">
      <c r="A5" s="4" t="s">
        <v>385</v>
      </c>
      <c r="C5" s="4" t="s">
        <v>386</v>
      </c>
    </row>
    <row spans="1:4" r="6">
      <c r="A6" s="4" t="s">
        <v>387</v>
      </c>
      <c r="C6" s="4" t="s">
        <v>257</v>
      </c>
    </row>
    <row spans="1:4" r="7">
      <c r="A7" s="4" t="s">
        <v>388</v>
      </c>
      <c r="C7" s="5" t="n">
        <v>109649</v>
      </c>
    </row>
    <row spans="1:4" r="8">
      <c r="A8" s="4" t="s">
        <v>389</v>
      </c>
      <c r="C8" s="7" t="n">
        <v>17654</v>
      </c>
    </row>
    <row spans="1:4" r="9">
      <c r="A9" s="4" t="s">
        <v>390</v>
      </c>
      <c r="B9" s="7" t="n">
        <v>70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s="1" t="s">
        <v>391</v>
      </c>
      <c r="B1" s="2" t="s">
        <v>2</v>
      </c>
      <c r="C1" s="2" t="s">
        <v>30</v>
      </c>
    </row>
    <row spans="1:3" r="2">
      <c r="A2" s="3" t="s">
        <v>392</v>
      </c>
    </row>
    <row spans="1:3" r="3">
      <c r="A3" s="4" t="s">
        <v>393</v>
      </c>
      <c r="B3" s="7" t="n">
        <v>25000</v>
      </c>
      <c r="C3" s="7" t="n">
        <v>3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r="A1" s="1" t="s">
        <v>394</v>
      </c>
      <c r="B1" s="2" t="s">
        <v>395</v>
      </c>
    </row>
    <row spans="1:2" r="2">
      <c r="A2" s="3" t="s">
        <v>396</v>
      </c>
    </row>
    <row spans="1:2" r="3">
      <c r="A3" s="4" t="s">
        <v>397</v>
      </c>
      <c r="B3" s="9" t="n">
        <v>0.07000000000000001</v>
      </c>
    </row>
    <row spans="1:2" r="4">
      <c r="A4" s="4" t="s">
        <v>398</v>
      </c>
      <c r="B4" s="9" t="n">
        <v>0.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399</v>
      </c>
      <c r="B1" s="2" t="s">
        <v>2</v>
      </c>
      <c r="C1" s="2" t="s">
        <v>30</v>
      </c>
    </row>
    <row spans="1:3" r="2">
      <c r="A2" s="3" t="s">
        <v>400</v>
      </c>
    </row>
    <row spans="1:3" r="3">
      <c r="A3" s="4" t="s">
        <v>401</v>
      </c>
      <c r="B3" s="7" t="n">
        <v>186013</v>
      </c>
      <c r="C3" s="7" t="n">
        <v>461785</v>
      </c>
    </row>
    <row spans="1:3" r="4">
      <c r="A4" s="4" t="s">
        <v>402</v>
      </c>
      <c r="B4" s="4" t="s">
        <v>403</v>
      </c>
      <c r="C4" s="4" t="s">
        <v>403</v>
      </c>
    </row>
    <row spans="1:3" r="5">
      <c r="A5" s="4" t="s">
        <v>404</v>
      </c>
      <c r="B5" s="4" t="s">
        <v>405</v>
      </c>
      <c r="C5" s="4" t="s">
        <v>406</v>
      </c>
    </row>
    <row spans="1:3" r="6">
      <c r="A6" s="4" t="s">
        <v>407</v>
      </c>
      <c r="B6" s="4" t="s">
        <v>408</v>
      </c>
      <c r="C6" s="4" t="s">
        <v>409</v>
      </c>
    </row>
    <row spans="1:3" r="7">
      <c r="A7" s="4" t="s">
        <v>410</v>
      </c>
      <c r="B7" s="5" t="n">
        <v>1</v>
      </c>
      <c r="C7" s="5" t="n">
        <v>1</v>
      </c>
    </row>
    <row spans="1:3" r="8">
      <c r="A8" s="4" t="s">
        <v>411</v>
      </c>
      <c r="B8" s="9" t="n">
        <v>0.2</v>
      </c>
      <c r="C8" s="9" t="n">
        <v>0.15</v>
      </c>
    </row>
    <row spans="1:3" r="9">
      <c r="A9" s="4" t="s">
        <v>412</v>
      </c>
      <c r="B9" s="7" t="n">
        <v>30596</v>
      </c>
      <c r="C9" s="7" t="n">
        <v>1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3</v>
      </c>
      <c r="B1" s="2" t="s">
        <v>414</v>
      </c>
      <c r="C1" s="2" t="s">
        <v>2</v>
      </c>
    </row>
    <row spans="1:3" r="2">
      <c r="A2" s="3" t="s">
        <v>415</v>
      </c>
    </row>
    <row spans="1:3" r="3">
      <c r="A3" s="4" t="s">
        <v>416</v>
      </c>
      <c r="B3" s="7" t="n">
        <v>98696</v>
      </c>
    </row>
    <row spans="1:3" r="4">
      <c r="A4" s="4" t="s">
        <v>417</v>
      </c>
      <c r="B4" s="5" t="n">
        <v>50000</v>
      </c>
    </row>
    <row spans="1:3" r="5">
      <c r="A5" s="4" t="s">
        <v>418</v>
      </c>
      <c r="C5" s="8" t="n">
        <v>0.375</v>
      </c>
    </row>
    <row spans="1:3" r="6">
      <c r="A6" s="4" t="s">
        <v>419</v>
      </c>
      <c r="C6" s="11" t="n">
        <v>0.09869600000000001</v>
      </c>
    </row>
    <row spans="1:3" r="7">
      <c r="A7" s="4" t="s">
        <v>420</v>
      </c>
      <c r="C7" s="5" t="n">
        <v>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r="A1" s="1" t="s">
        <v>421</v>
      </c>
      <c r="B1" s="2" t="s">
        <v>422</v>
      </c>
    </row>
    <row spans="1:2" r="2">
      <c r="A2" s="3" t="s">
        <v>423</v>
      </c>
    </row>
    <row spans="1:2" r="3">
      <c r="A3" s="4" t="s">
        <v>424</v>
      </c>
      <c r="B3" s="5" t="n">
        <v>50000</v>
      </c>
    </row>
    <row spans="1:2" r="4">
      <c r="A4" s="4" t="s">
        <v>425</v>
      </c>
      <c r="B4" s="5" t="n">
        <v>2000000</v>
      </c>
    </row>
    <row spans="1:2" r="5">
      <c r="A5" s="4" t="s">
        <v>426</v>
      </c>
      <c r="B5" s="9" t="n">
        <v>0.25</v>
      </c>
    </row>
    <row spans="1:2" r="6">
      <c r="A6" s="4" t="s">
        <v>427</v>
      </c>
      <c r="B6" s="5" t="n">
        <v>100000</v>
      </c>
    </row>
    <row spans="1:2" r="7">
      <c r="A7" s="4" t="s">
        <v>428</v>
      </c>
      <c r="B7" s="5" t="n">
        <v>200000</v>
      </c>
    </row>
    <row spans="1:2" r="8">
      <c r="A8" s="4" t="s">
        <v>429</v>
      </c>
      <c r="B8" s="5" t="n">
        <v>200000</v>
      </c>
    </row>
    <row spans="1:2" r="9">
      <c r="A9" s="4" t="s">
        <v>430</v>
      </c>
      <c r="B9" s="5" t="n">
        <v>200000</v>
      </c>
    </row>
    <row spans="1:2" r="10">
      <c r="A10" s="4" t="s">
        <v>431</v>
      </c>
      <c r="B10" s="5" t="n">
        <v>200000</v>
      </c>
    </row>
    <row spans="1:2" r="11">
      <c r="A11" s="4" t="s">
        <v>432</v>
      </c>
      <c r="B11" s="7" t="n">
        <v>36700</v>
      </c>
    </row>
    <row spans="1:2" r="12">
      <c r="A12" s="4" t="s">
        <v>433</v>
      </c>
      <c r="B12" s="5" t="n">
        <v>1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r="A1" s="1" t="s">
        <v>434</v>
      </c>
      <c r="B1" s="2" t="s">
        <v>98</v>
      </c>
    </row>
    <row spans="1:2" r="2">
      <c r="A2" s="3" t="s">
        <v>435</v>
      </c>
    </row>
    <row spans="1:2" r="3">
      <c r="A3" s="4" t="s">
        <v>436</v>
      </c>
      <c r="B3" s="4" t="s">
        <v>403</v>
      </c>
    </row>
    <row spans="1:2" r="4">
      <c r="A4" s="4" t="s">
        <v>437</v>
      </c>
      <c r="B4" s="4" t="s">
        <v>438</v>
      </c>
    </row>
    <row spans="1:2" r="5">
      <c r="A5" s="4" t="s">
        <v>439</v>
      </c>
      <c r="B5" s="4" t="s">
        <v>408</v>
      </c>
    </row>
    <row spans="1:2" r="6">
      <c r="A6" s="4" t="s">
        <v>440</v>
      </c>
      <c r="B6" s="5" t="n">
        <v>5</v>
      </c>
    </row>
    <row spans="1:2" r="7">
      <c r="A7" s="4" t="s">
        <v>441</v>
      </c>
      <c r="B7" s="9" t="n">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15"/>
    <col customWidth="1" max="7" min="7" width="20"/>
    <col customWidth="1" max="8" min="8" width="11"/>
  </cols>
  <sheetData>
    <row spans="1:8" r="1">
      <c r="A1" s="1" t="s">
        <v>91</v>
      </c>
      <c r="B1" s="2" t="s">
        <v>92</v>
      </c>
      <c r="C1" s="2" t="s">
        <v>93</v>
      </c>
      <c r="D1" s="2" t="s">
        <v>94</v>
      </c>
      <c r="E1" s="2" t="s">
        <v>95</v>
      </c>
      <c r="F1" s="2" t="s">
        <v>96</v>
      </c>
      <c r="G1" s="2" t="s">
        <v>97</v>
      </c>
      <c r="H1" s="2" t="s">
        <v>98</v>
      </c>
    </row>
    <row spans="1:8" r="2">
      <c r="A2" s="4" t="s">
        <v>99</v>
      </c>
      <c r="B2" s="5" t="n">
        <v>65366928</v>
      </c>
      <c r="C2" s="5" t="n">
        <v>65367</v>
      </c>
      <c r="D2" s="5" t="n">
        <v>8187081</v>
      </c>
      <c r="E2" s="5" t="n">
        <v>272500</v>
      </c>
      <c r="F2" s="5" t="n">
        <v>-26000</v>
      </c>
      <c r="G2" s="5" t="n">
        <v>-8990253</v>
      </c>
      <c r="H2" s="5" t="n">
        <v>-491305</v>
      </c>
    </row>
    <row spans="1:8" r="3">
      <c r="A3" s="4" t="s">
        <v>100</v>
      </c>
      <c r="B3" s="5" t="n">
        <v>67176643</v>
      </c>
      <c r="C3" s="5" t="n">
        <v>67177</v>
      </c>
      <c r="D3" s="5" t="n">
        <v>9171210</v>
      </c>
      <c r="E3" s="5" t="n">
        <v>0</v>
      </c>
      <c r="F3" s="5" t="n">
        <v>-26000</v>
      </c>
      <c r="G3" s="5" t="n">
        <v>-9249208</v>
      </c>
      <c r="H3" s="5" t="n">
        <v>-36821</v>
      </c>
    </row>
    <row spans="1:8" r="4">
      <c r="A4" s="4" t="s">
        <v>101</v>
      </c>
      <c r="B4" s="5" t="n">
        <v>521600</v>
      </c>
      <c r="C4" s="5" t="n">
        <v>522</v>
      </c>
      <c r="D4" s="5" t="n">
        <v>238547</v>
      </c>
      <c r="E4" s="5" t="n">
        <v>0</v>
      </c>
      <c r="F4" s="5" t="n">
        <v>0</v>
      </c>
      <c r="G4" s="5" t="n">
        <v>0</v>
      </c>
      <c r="H4" s="5" t="n">
        <v>239069</v>
      </c>
    </row>
    <row spans="1:8" r="5">
      <c r="A5" s="4" t="s">
        <v>102</v>
      </c>
      <c r="B5" s="5" t="n">
        <v>0</v>
      </c>
      <c r="C5" s="5" t="n">
        <v>0</v>
      </c>
      <c r="D5" s="5" t="n">
        <v>294870</v>
      </c>
      <c r="E5" s="5" t="n">
        <v>0</v>
      </c>
      <c r="F5" s="5" t="n">
        <v>0</v>
      </c>
      <c r="G5" s="5" t="n">
        <v>0</v>
      </c>
      <c r="H5" s="5" t="n">
        <v>294870</v>
      </c>
    </row>
    <row spans="1:8" r="6">
      <c r="A6" s="4" t="s">
        <v>103</v>
      </c>
      <c r="B6" s="5" t="n">
        <v>1288115</v>
      </c>
      <c r="C6" s="5" t="n">
        <v>1288</v>
      </c>
      <c r="D6" s="5" t="n">
        <v>450712</v>
      </c>
      <c r="E6" s="5" t="n">
        <v>-272500</v>
      </c>
      <c r="F6" s="5" t="n">
        <v>0</v>
      </c>
      <c r="G6" s="5" t="n">
        <v>0</v>
      </c>
      <c r="H6" s="5" t="n">
        <v>179500</v>
      </c>
    </row>
    <row spans="1:8" r="7">
      <c r="A7" s="4" t="s">
        <v>104</v>
      </c>
      <c r="B7" s="7" t="n">
        <v>0</v>
      </c>
      <c r="C7" s="7" t="n">
        <v>0</v>
      </c>
      <c r="D7" s="7" t="n">
        <v>0</v>
      </c>
      <c r="E7" s="7" t="n">
        <v>0</v>
      </c>
      <c r="F7" s="7" t="n">
        <v>0</v>
      </c>
      <c r="G7" s="7" t="n">
        <v>-258955</v>
      </c>
      <c r="H7" s="7" t="n">
        <v>-258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5</v>
      </c>
      <c r="B1" s="2" t="s">
        <v>1</v>
      </c>
    </row>
    <row spans="1:3" r="2">
      <c r="B2" s="2" t="s">
        <v>2</v>
      </c>
      <c r="C2" s="2" t="s">
        <v>67</v>
      </c>
    </row>
    <row spans="1:3" r="3">
      <c r="A3" s="3" t="s">
        <v>106</v>
      </c>
    </row>
    <row spans="1:3" r="4">
      <c r="A4" s="4" t="s">
        <v>87</v>
      </c>
      <c r="B4" s="7" t="n">
        <v>-258955</v>
      </c>
      <c r="C4" s="7" t="n">
        <v>-5925209</v>
      </c>
    </row>
    <row spans="1:3" r="5">
      <c r="A5" s="3" t="s">
        <v>107</v>
      </c>
    </row>
    <row spans="1:3" r="6">
      <c r="A6" s="4" t="s">
        <v>77</v>
      </c>
      <c r="B6" s="5" t="n">
        <v>82612</v>
      </c>
      <c r="C6" s="5" t="n">
        <v>98787</v>
      </c>
    </row>
    <row spans="1:3" r="7">
      <c r="A7" s="4" t="s">
        <v>108</v>
      </c>
      <c r="B7" s="5" t="n">
        <v>0</v>
      </c>
      <c r="C7" s="5" t="n">
        <v>82740</v>
      </c>
    </row>
    <row spans="1:3" r="8">
      <c r="A8" s="4" t="s">
        <v>109</v>
      </c>
      <c r="B8" s="5" t="n">
        <v>0</v>
      </c>
      <c r="C8" s="5" t="n">
        <v>12054</v>
      </c>
    </row>
    <row spans="1:3" r="9">
      <c r="A9" s="4" t="s">
        <v>76</v>
      </c>
      <c r="B9" s="5" t="n">
        <v>0</v>
      </c>
      <c r="C9" s="5" t="n">
        <v>5764840</v>
      </c>
    </row>
    <row spans="1:3" r="10">
      <c r="A10" s="4" t="s">
        <v>110</v>
      </c>
      <c r="B10" s="5" t="n">
        <v>0</v>
      </c>
      <c r="C10" s="5" t="n">
        <v>50000</v>
      </c>
    </row>
    <row spans="1:3" r="11">
      <c r="A11" s="4" t="s">
        <v>111</v>
      </c>
      <c r="B11" s="5" t="n">
        <v>153273</v>
      </c>
      <c r="C11" s="5" t="n">
        <v>0</v>
      </c>
    </row>
    <row spans="1:3" r="12">
      <c r="A12" s="4" t="s">
        <v>112</v>
      </c>
      <c r="B12" s="5" t="n">
        <v>64921</v>
      </c>
      <c r="C12" s="5" t="n">
        <v>0</v>
      </c>
    </row>
    <row spans="1:3" r="13">
      <c r="A13" s="4" t="s">
        <v>83</v>
      </c>
      <c r="B13" s="5" t="n">
        <v>-15800</v>
      </c>
      <c r="C13" s="5" t="n">
        <v>0</v>
      </c>
    </row>
    <row spans="1:3" r="14">
      <c r="A14" s="4" t="s">
        <v>113</v>
      </c>
      <c r="B14" s="5" t="n">
        <v>19098</v>
      </c>
      <c r="C14" s="5" t="n">
        <v>-490</v>
      </c>
    </row>
    <row spans="1:3" r="15">
      <c r="A15" s="3" t="s">
        <v>114</v>
      </c>
    </row>
    <row spans="1:3" r="16">
      <c r="A16" s="4" t="s">
        <v>115</v>
      </c>
      <c r="B16" s="5" t="n">
        <v>0</v>
      </c>
      <c r="C16" s="5" t="n">
        <v>4935</v>
      </c>
    </row>
    <row spans="1:3" r="17">
      <c r="A17" s="4" t="s">
        <v>116</v>
      </c>
      <c r="B17" s="5" t="n">
        <v>0</v>
      </c>
      <c r="C17" s="5" t="n">
        <v>15572</v>
      </c>
    </row>
    <row spans="1:3" r="18">
      <c r="A18" s="4" t="s">
        <v>33</v>
      </c>
      <c r="B18" s="5" t="n">
        <v>-141350</v>
      </c>
      <c r="C18" s="5" t="n">
        <v>-104224</v>
      </c>
    </row>
    <row spans="1:3" r="19">
      <c r="A19" s="4" t="s">
        <v>117</v>
      </c>
      <c r="B19" s="5" t="n">
        <v>-53894</v>
      </c>
      <c r="C19" s="5" t="n">
        <v>46937</v>
      </c>
    </row>
    <row spans="1:3" r="20">
      <c r="A20" s="4" t="s">
        <v>118</v>
      </c>
      <c r="B20" s="5" t="n">
        <v>-150095</v>
      </c>
      <c r="C20" s="5" t="n">
        <v>45942</v>
      </c>
    </row>
    <row spans="1:3" r="21">
      <c r="A21" s="3" t="s">
        <v>119</v>
      </c>
    </row>
    <row spans="1:3" r="22">
      <c r="A22" s="4" t="s">
        <v>120</v>
      </c>
      <c r="B22" s="5" t="n">
        <v>0</v>
      </c>
      <c r="C22" s="5" t="n">
        <v>100000</v>
      </c>
    </row>
    <row spans="1:3" r="23">
      <c r="A23" s="4" t="s">
        <v>121</v>
      </c>
      <c r="B23" s="5" t="n">
        <v>0</v>
      </c>
      <c r="C23" s="5" t="n">
        <v>351</v>
      </c>
    </row>
    <row spans="1:3" r="24">
      <c r="A24" s="4" t="s">
        <v>122</v>
      </c>
      <c r="B24" s="5" t="n">
        <v>0</v>
      </c>
      <c r="C24" s="5" t="n">
        <v>100351</v>
      </c>
    </row>
    <row spans="1:3" r="25">
      <c r="A25" s="3" t="s">
        <v>123</v>
      </c>
    </row>
    <row spans="1:3" r="26">
      <c r="A26" s="4" t="s">
        <v>124</v>
      </c>
      <c r="B26" s="5" t="n">
        <v>288610</v>
      </c>
      <c r="C26" s="5" t="n">
        <v>100000</v>
      </c>
    </row>
    <row spans="1:3" r="27">
      <c r="A27" s="4" t="s">
        <v>125</v>
      </c>
      <c r="B27" s="5" t="n">
        <v>-85000</v>
      </c>
      <c r="C27" s="5" t="n">
        <v>28036</v>
      </c>
    </row>
    <row spans="1:3" r="28">
      <c r="A28" s="4" t="s">
        <v>126</v>
      </c>
      <c r="B28" s="5" t="n">
        <v>0</v>
      </c>
      <c r="C28" s="5" t="n">
        <v>-142128</v>
      </c>
    </row>
    <row spans="1:3" r="29">
      <c r="A29" s="4" t="s">
        <v>127</v>
      </c>
      <c r="B29" s="5" t="n">
        <v>203610</v>
      </c>
      <c r="C29" s="5" t="n">
        <v>-14092</v>
      </c>
    </row>
    <row spans="1:3" r="30">
      <c r="A30" s="4" t="s">
        <v>128</v>
      </c>
      <c r="B30" s="5" t="n">
        <v>53515</v>
      </c>
      <c r="C30" s="5" t="n">
        <v>132201</v>
      </c>
    </row>
    <row spans="1:3" r="31">
      <c r="A31" s="4" t="s">
        <v>129</v>
      </c>
      <c r="B31" s="5" t="n">
        <v>108803</v>
      </c>
      <c r="C31" s="5" t="n">
        <v>161498</v>
      </c>
    </row>
    <row spans="1:3" r="32">
      <c r="A32" s="4" t="s">
        <v>130</v>
      </c>
      <c r="B32" s="5" t="n">
        <v>162318</v>
      </c>
      <c r="C32" s="5" t="n">
        <v>293699</v>
      </c>
    </row>
    <row spans="1:3" r="33">
      <c r="A33" s="3" t="s">
        <v>131</v>
      </c>
    </row>
    <row spans="1:3" r="34">
      <c r="A34" s="4" t="s">
        <v>132</v>
      </c>
      <c r="B34" s="5" t="n">
        <v>0</v>
      </c>
      <c r="C34" s="5" t="n">
        <v>0</v>
      </c>
    </row>
    <row spans="1:3" r="35">
      <c r="A35" s="4" t="s">
        <v>133</v>
      </c>
      <c r="B35" s="5" t="n">
        <v>0</v>
      </c>
      <c r="C35" s="5" t="n">
        <v>0</v>
      </c>
    </row>
    <row spans="1:3" r="36">
      <c r="A36" s="3" t="s">
        <v>134</v>
      </c>
    </row>
    <row spans="1:3" r="37">
      <c r="A37" s="4" t="s">
        <v>135</v>
      </c>
      <c r="B37" s="5" t="n">
        <v>53200</v>
      </c>
      <c r="C37" s="5" t="n">
        <v>497100</v>
      </c>
    </row>
    <row spans="1:3" r="38">
      <c r="A38" s="4" t="s">
        <v>136</v>
      </c>
      <c r="B38" s="5" t="n">
        <v>0</v>
      </c>
      <c r="C38" s="5" t="n">
        <v>547500</v>
      </c>
    </row>
    <row spans="1:3" r="39">
      <c r="A39" s="4" t="s">
        <v>137</v>
      </c>
      <c r="B39" s="7" t="n">
        <v>0</v>
      </c>
      <c r="C39" s="7" t="n">
        <v>6267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38</v>
      </c>
      <c r="B1" s="2" t="s">
        <v>1</v>
      </c>
    </row>
    <row spans="1:2" r="2">
      <c r="B2" s="2" t="s">
        <v>2</v>
      </c>
    </row>
    <row spans="1:2" r="3">
      <c r="A3" s="3" t="s">
        <v>138</v>
      </c>
    </row>
    <row spans="1:2" r="4">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0</v>
      </c>
      <c r="B1" s="2" t="s">
        <v>1</v>
      </c>
    </row>
    <row spans="1:2" r="2">
      <c r="B2" s="2" t="s">
        <v>2</v>
      </c>
    </row>
    <row spans="1:2" r="3">
      <c r="A3" s="3" t="s">
        <v>140</v>
      </c>
    </row>
    <row spans="1:2" r="4">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42</v>
      </c>
      <c r="B1" s="2" t="s">
        <v>1</v>
      </c>
    </row>
    <row spans="1:2" r="2">
      <c r="B2" s="2" t="s">
        <v>2</v>
      </c>
    </row>
    <row spans="1:2" r="3">
      <c r="A3" s="3" t="s">
        <v>142</v>
      </c>
    </row>
    <row spans="1:2" r="4">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SOLIDATED BALANCE SHEETS PAR</vt:lpstr>
      <vt:lpstr>CONDENSED CONSOLIDATED STATEMEN</vt:lpstr>
      <vt:lpstr>CONDENSED CONSOLIDATED STATEME5</vt:lpstr>
      <vt:lpstr>CONDENSED CONSOLIDATED STATEME6</vt:lpstr>
      <vt:lpstr>ORGANIZATION AND BUSINESS</vt:lpstr>
      <vt:lpstr>SIGNIFICANT ACCOUNTING POLICIES</vt:lpstr>
      <vt:lpstr>BUSINESS COMBINATION</vt:lpstr>
      <vt:lpstr>GOING CONCERN</vt:lpstr>
      <vt:lpstr>PROPERTY AND EQUIPMENT, NET</vt:lpstr>
      <vt:lpstr>CUSTOMER LISTS</vt:lpstr>
      <vt:lpstr>RELATED PARTY TRANSACTIONS</vt:lpstr>
      <vt:lpstr>NOTES PAYABLE</vt:lpstr>
      <vt:lpstr>LEGAL SETTLEMENT OBLIGATIONS</vt:lpstr>
      <vt:lpstr>DERIVATIVE LIABILITIES</vt:lpstr>
      <vt:lpstr>COMMITMENTS AND CONTINGENCIES</vt:lpstr>
      <vt:lpstr>SUBSEQUENT EVENTS</vt:lpstr>
      <vt:lpstr>ACCOUNTING POLICIES (POLICIES)</vt:lpstr>
      <vt:lpstr>FAIR VALUE MEASUREMENTS (TABLES</vt:lpstr>
      <vt:lpstr>BUSINESS COMBINATION (TABLES)</vt:lpstr>
      <vt:lpstr>PROPERTY AND EQUIPMENT, NET (TA</vt:lpstr>
      <vt:lpstr>NOTES PAYABLE (TABLES)</vt:lpstr>
      <vt:lpstr>SIGNIFICANT ACCOUNTING POLICI24</vt:lpstr>
      <vt:lpstr>ITEMS RECORDED OR MEASURED AT F</vt:lpstr>
      <vt:lpstr>SUMMARY OF CAHNGES IN THE FAIR </vt:lpstr>
      <vt:lpstr>Concentrations and Credit Risk-</vt:lpstr>
      <vt:lpstr>INTANGIBLE ASSETS AND GOODWILL </vt:lpstr>
      <vt:lpstr>BUSINESS COMBINATION (DETAILS)</vt:lpstr>
      <vt:lpstr>SUMMARIZES THE ESTIMATED FAIR V</vt:lpstr>
      <vt:lpstr>GOING CONCERN (DETAILS)</vt:lpstr>
      <vt:lpstr>PROPERTY AND EQUIPMENT NET (DET</vt:lpstr>
      <vt:lpstr>DEPRECIATION EXPENSE (DETAILS)</vt:lpstr>
      <vt:lpstr>CUSTOMER LISTS (DETAILS)</vt:lpstr>
      <vt:lpstr>RELATED PARTY TRANSACTIONS (DET</vt:lpstr>
      <vt:lpstr>NOTES PAYABLE (DETAILS)</vt:lpstr>
      <vt:lpstr>PROMISSORY NOTES PAYABLE - SHAR</vt:lpstr>
      <vt:lpstr>JMJ FINANCIAL NOTE (DETAILS)</vt:lpstr>
      <vt:lpstr>CONVERTIBLE NOTE PAYABLE - ST G</vt:lpstr>
      <vt:lpstr>CGL INTEREST NOTE (DETAILS)</vt:lpstr>
      <vt:lpstr>NOTE PAYABLE -JENSON (DETAILS)</vt:lpstr>
      <vt:lpstr>Stipulated Settlement Agreement</vt:lpstr>
      <vt:lpstr>NOTES PAYABLE - LG CAPITAL (DET</vt:lpstr>
      <vt:lpstr>LEGAL SETTLEMENT OBLIGATIONS (D</vt:lpstr>
      <vt:lpstr>DERIVATIVE LIABILITIES (DETAILS</vt:lpstr>
      <vt:lpstr>FAIR VALUES OF DERIVATIVES ASSU</vt:lpstr>
      <vt:lpstr>SUBSEQUENT TANSACTION (DETAILS)</vt:lpstr>
      <vt:lpstr>InterMar Asset Acquisition(Deta</vt:lpstr>
      <vt:lpstr>Black Sholes Option Pricing Mo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7:03:32Z</dcterms:created>
  <dcterms:modified xmlns:dcterms="http://purl.org/dc/terms/" xmlns:xsi="http://www.w3.org/2001/XMLSchema-instance" xsi:type="dcterms:W3CDTF">2015-08-20T17:03:32Z</dcterms:modified>
  <dc:title xmlns:dc="http://purl.org/dc/elements/1.1/">Untitled</dc:title>
  <dc:description xmlns:dc="http://purl.org/dc/elements/1.1/"/>
  <dc:subject xmlns:dc="http://purl.org/dc/elements/1.1/"/>
  <cp:keywords/>
  <cp:category/>
</cp:coreProperties>
</file>